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al Estate Property Developmen" sheetId="10" state="visible" r:id="rId10"/>
    <sheet xmlns:r="http://schemas.openxmlformats.org/officeDocument/2006/relationships" name="Prepayment" sheetId="11" state="visible" r:id="rId11"/>
    <sheet xmlns:r="http://schemas.openxmlformats.org/officeDocument/2006/relationships" name="Construction Loans" sheetId="12" state="visible" r:id="rId12"/>
    <sheet xmlns:r="http://schemas.openxmlformats.org/officeDocument/2006/relationships" name="Customer Deposits" sheetId="13" state="visible" r:id="rId13"/>
    <sheet xmlns:r="http://schemas.openxmlformats.org/officeDocument/2006/relationships" name="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Real Estate Property Developm_2" sheetId="19" state="visible" r:id="rId19"/>
    <sheet xmlns:r="http://schemas.openxmlformats.org/officeDocument/2006/relationships" name="Prepayment (Tables)" sheetId="20" state="visible" r:id="rId20"/>
    <sheet xmlns:r="http://schemas.openxmlformats.org/officeDocument/2006/relationships" name="Construction Loans (Tables)" sheetId="21" state="visible" r:id="rId21"/>
    <sheet xmlns:r="http://schemas.openxmlformats.org/officeDocument/2006/relationships" name="Customer Deposits (Tables)" sheetId="22" state="visible" r:id="rId22"/>
    <sheet xmlns:r="http://schemas.openxmlformats.org/officeDocument/2006/relationships" name="Taxes (Tables)" sheetId="23" state="visible" r:id="rId23"/>
    <sheet xmlns:r="http://schemas.openxmlformats.org/officeDocument/2006/relationships" name="Organization and Basis of Pre_2" sheetId="24" state="visible" r:id="rId24"/>
    <sheet xmlns:r="http://schemas.openxmlformats.org/officeDocument/2006/relationships" name="Liquidity (Detail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Real Estate Property Developm_3" sheetId="28" state="visible" r:id="rId28"/>
    <sheet xmlns:r="http://schemas.openxmlformats.org/officeDocument/2006/relationships" name="Real Estate Property Developm_4" sheetId="29" state="visible" r:id="rId29"/>
    <sheet xmlns:r="http://schemas.openxmlformats.org/officeDocument/2006/relationships" name="Prepayment (Details)" sheetId="30" state="visible" r:id="rId30"/>
    <sheet xmlns:r="http://schemas.openxmlformats.org/officeDocument/2006/relationships" name="Prepayment (Details) - Schedule" sheetId="31" state="visible" r:id="rId31"/>
    <sheet xmlns:r="http://schemas.openxmlformats.org/officeDocument/2006/relationships" name="Construction Loans (Details)" sheetId="32" state="visible" r:id="rId32"/>
    <sheet xmlns:r="http://schemas.openxmlformats.org/officeDocument/2006/relationships" name="Construction Loans (Details) - " sheetId="33" state="visible" r:id="rId33"/>
    <sheet xmlns:r="http://schemas.openxmlformats.org/officeDocument/2006/relationships" name="Customer Deposits (Details)" sheetId="34" state="visible" r:id="rId34"/>
    <sheet xmlns:r="http://schemas.openxmlformats.org/officeDocument/2006/relationships" name="Customer Deposits (Details) - S" sheetId="35" state="visible" r:id="rId35"/>
    <sheet xmlns:r="http://schemas.openxmlformats.org/officeDocument/2006/relationships" name="Taxes (Details)" sheetId="36" state="visible" r:id="rId36"/>
    <sheet xmlns:r="http://schemas.openxmlformats.org/officeDocument/2006/relationships" name="Taxes (Details) - Schedule of s" sheetId="37" state="visible" r:id="rId37"/>
    <sheet xmlns:r="http://schemas.openxmlformats.org/officeDocument/2006/relationships" name="Taxes (Details) - Schedule of i" sheetId="38" state="visible" r:id="rId38"/>
    <sheet xmlns:r="http://schemas.openxmlformats.org/officeDocument/2006/relationships" name="Taxes (Details) - Schedule of t" sheetId="39" state="visible" r:id="rId39"/>
    <sheet xmlns:r="http://schemas.openxmlformats.org/officeDocument/2006/relationships" name="Commitments and Contingencies ("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 numFmtId="170" formatCode="#,##0%_);(#,##0%)"/>
    <numFmt numFmtId="171" formatCode="#,##0.00%_);(#,##0.00%)"/>
    <numFmt numFmtId="172" formatCode="#,##0.0000_);(#,##0.0000)"/>
    <numFmt numFmtId="173" formatCode="#,##0.000_);(#,##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Dec. 31, 2022</t>
        </is>
      </c>
      <c r="C2" s="2" t="inlineStr">
        <is>
          <t>Feb. 09, 2023</t>
        </is>
      </c>
    </row>
    <row r="3">
      <c r="A3" s="3" t="inlineStr">
        <is>
          <t>Document Information Line Items</t>
        </is>
      </c>
      <c r="B3" s="4" t="inlineStr">
        <is>
          <t xml:space="preserve"> </t>
        </is>
      </c>
      <c r="C3" s="4" t="inlineStr">
        <is>
          <t xml:space="preserve"> </t>
        </is>
      </c>
    </row>
    <row r="4">
      <c r="A4" s="4" t="inlineStr">
        <is>
          <t>Entity Registrant Name</t>
        </is>
      </c>
      <c r="B4" s="4" t="inlineStr">
        <is>
          <t>GREEN GIANT INC.</t>
        </is>
      </c>
      <c r="C4" s="4" t="inlineStr">
        <is>
          <t xml:space="preserve"> </t>
        </is>
      </c>
    </row>
    <row r="5">
      <c r="A5" s="4" t="inlineStr">
        <is>
          <t>Trading Symbol</t>
        </is>
      </c>
      <c r="B5" s="4" t="inlineStr">
        <is>
          <t>GG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9-30</t>
        </is>
      </c>
      <c r="C7" s="4" t="inlineStr">
        <is>
          <t xml:space="preserve"> </t>
        </is>
      </c>
    </row>
    <row r="8">
      <c r="A8" s="4" t="inlineStr">
        <is>
          <t>Entity Common Stock, Shares Outstanding</t>
        </is>
      </c>
      <c r="B8" s="4" t="inlineStr">
        <is>
          <t xml:space="preserve"> </t>
        </is>
      </c>
      <c r="C8" s="5" t="n">
        <v>55793268</v>
      </c>
    </row>
    <row r="9">
      <c r="A9" s="4" t="inlineStr">
        <is>
          <t>Amendment Flag</t>
        </is>
      </c>
      <c r="B9" s="4" t="inlineStr">
        <is>
          <t>false</t>
        </is>
      </c>
      <c r="C9" s="4" t="inlineStr">
        <is>
          <t xml:space="preserve"> </t>
        </is>
      </c>
    </row>
    <row r="10">
      <c r="A10" s="4" t="inlineStr">
        <is>
          <t>Entity Central Index Key</t>
        </is>
      </c>
      <c r="B10" s="4" t="inlineStr">
        <is>
          <t>000115842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4864</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33-0961490</t>
        </is>
      </c>
      <c r="C23" s="4" t="inlineStr">
        <is>
          <t xml:space="preserve"> </t>
        </is>
      </c>
    </row>
    <row r="24">
      <c r="A24" s="4" t="inlineStr">
        <is>
          <t>Entity Address, Address Line One</t>
        </is>
      </c>
      <c r="B24" s="4" t="inlineStr">
        <is>
          <t>6 Xinghan Road, 19th
Floor</t>
        </is>
      </c>
      <c r="C24" s="4" t="inlineStr">
        <is>
          <t xml:space="preserve"> </t>
        </is>
      </c>
    </row>
    <row r="25">
      <c r="A25" s="4" t="inlineStr">
        <is>
          <t>Entity Address, City or Town</t>
        </is>
      </c>
      <c r="B25" s="4" t="inlineStr">
        <is>
          <t>Hanzhong City</t>
        </is>
      </c>
      <c r="C25" s="4" t="inlineStr">
        <is>
          <t xml:space="preserve"> </t>
        </is>
      </c>
    </row>
    <row r="26">
      <c r="A26" s="4" t="inlineStr">
        <is>
          <t>Entity Address, Country</t>
        </is>
      </c>
      <c r="B26" s="4" t="inlineStr">
        <is>
          <t>CN</t>
        </is>
      </c>
      <c r="C26" s="4" t="inlineStr">
        <is>
          <t xml:space="preserve"> </t>
        </is>
      </c>
    </row>
    <row r="27">
      <c r="A27" s="4" t="inlineStr">
        <is>
          <t>Entity Address, Postal Zip Code</t>
        </is>
      </c>
      <c r="B27" s="4" t="inlineStr">
        <is>
          <t>723000</t>
        </is>
      </c>
      <c r="C27" s="4" t="inlineStr">
        <is>
          <t xml:space="preserve"> </t>
        </is>
      </c>
    </row>
    <row r="28">
      <c r="A28" s="4" t="inlineStr">
        <is>
          <t>City Area Code</t>
        </is>
      </c>
      <c r="B28" s="4" t="inlineStr">
        <is>
          <t>+(86)</t>
        </is>
      </c>
      <c r="C28" s="4" t="inlineStr">
        <is>
          <t xml:space="preserve"> </t>
        </is>
      </c>
    </row>
    <row r="29">
      <c r="A29" s="4" t="inlineStr">
        <is>
          <t>Local Phone Number</t>
        </is>
      </c>
      <c r="B29" s="4" t="inlineStr">
        <is>
          <t>091 -
62622612</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al Estate Property Development Completed and Under Development</t>
        </is>
      </c>
      <c r="B1" s="2" t="inlineStr">
        <is>
          <t>3 Months Ended</t>
        </is>
      </c>
    </row>
    <row r="2">
      <c r="B2" s="2" t="inlineStr">
        <is>
          <t>Dec. 31, 2022</t>
        </is>
      </c>
    </row>
    <row r="3">
      <c r="A3" s="3" t="inlineStr">
        <is>
          <t>Real Estate [Abstract]</t>
        </is>
      </c>
      <c r="B3" s="4" t="inlineStr">
        <is>
          <t xml:space="preserve"> </t>
        </is>
      </c>
    </row>
    <row r="4">
      <c r="A4" s="4" t="inlineStr">
        <is>
          <t>REAL ESTATE PROPERTY DEVELOPMENT COMPLETED AND UNDER DEVELOPMENT</t>
        </is>
      </c>
      <c r="B4" s="4" t="inlineStr">
        <is>
          <t>NOTE 4. REAL ESTATE PROPERTY DEVELOPMENT
COMPLETED AND UNDER DEVELOPMENT The following summarizes
the components of real estate property development completed and under development as of December 31, 2022 and September 30, 2022:
Balance as of
December 31, September 30,
(Unaudited)
Development completed:
Hanzhong City Mingzhu Garden Phase II $ 21,320,616 $ 20,672,000
Hanzhong City Oriental Pearl Garden 17,971,988 17,425,514
Yang County Yangzhou Pearl Garden Phase II 2,103,885 2,039,912
Yang County Yangzhou Palace 35,586,599 34,635,104
Real estate property development completed $ 76,983,088 $ 74,772,530
Under development:
Hanzhong City Liangzhou Road and related projects (a) $ 179,661,003 $ 173,289,941
Hanzhong City Hanfeng Beiyuan East (b) 811,634 786,954
Hanzhong City Beidajie (b) 32,673,188 31,144,446
Yang County East 2 nd 8,007,784 7,904,869
Real estate property under development $ 221,153,609 $ 213,126,210
Impairment (69,952,671 ) (67,825,622 )
Real estate property under development 151,200,938 145,300,588 (a) 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a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The Company’s
development cost incurred for the Liangzhou Road Project is treated as the Company’s deposit on purchasing the related land use
rights, as agreed by the local government. As of December 31, 2022 approximately million
( million)
(b) In September 2012, the Company was approved by the Hanzhong local government to construct four municipal roads with a total length of approximately 1,192 meters. The project was deferred and then restarted during the quarter ended June 30, 2014. As of December 31, 2022, the local government has not completed the budget for these projects therefore the delivery for these projects for the government’s acceptance and related settlement were extended to 2023. (c) 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the China Construction Bank (December 31, 2022 and 2021 – 4.75)%. The local government has approved a refund to the Company by reducing local surcharges or taxes otherwise required in the real estate development. The road construction was substantially completed as of December 31, 2022 and is in process of the government’s review and approv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yment</t>
        </is>
      </c>
      <c r="B1" s="2" t="inlineStr">
        <is>
          <t>3 Months Ended</t>
        </is>
      </c>
    </row>
    <row r="2">
      <c r="B2" s="2" t="inlineStr">
        <is>
          <t>Dec. 31, 2022</t>
        </is>
      </c>
    </row>
    <row r="3">
      <c r="A3" s="3" t="inlineStr">
        <is>
          <t>Prepayment [Abstract]</t>
        </is>
      </c>
      <c r="B3" s="4" t="inlineStr">
        <is>
          <t xml:space="preserve"> </t>
        </is>
      </c>
    </row>
    <row r="4">
      <c r="A4" s="4" t="inlineStr">
        <is>
          <t>PREPAYMENT</t>
        </is>
      </c>
      <c r="B4" s="4" t="inlineStr">
        <is>
          <t xml:space="preserve">NOTE 5. PREPAYMENT As of December 31, 2022, prepayments were as follows:
December 31, September 30,
2022 2022
(Unaudited)
Energy equipemts $ 26,936,915 $ 26,936,915
Professional service 5,200,000 -
Total $ 32,136,915 $ 26,936,915 (A) In 1 st (B) In 4 t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struction Loans</t>
        </is>
      </c>
      <c r="B1" s="2" t="inlineStr">
        <is>
          <t>3 Months Ended</t>
        </is>
      </c>
    </row>
    <row r="2">
      <c r="B2" s="2" t="inlineStr">
        <is>
          <t>Dec. 31, 2022</t>
        </is>
      </c>
    </row>
    <row r="3">
      <c r="A3" s="3" t="inlineStr">
        <is>
          <t>Construction Loans [Abstract]</t>
        </is>
      </c>
      <c r="B3" s="4" t="inlineStr">
        <is>
          <t xml:space="preserve"> </t>
        </is>
      </c>
    </row>
    <row r="4">
      <c r="A4" s="4" t="inlineStr">
        <is>
          <t>CONSTRUCTION LOANS</t>
        </is>
      </c>
      <c r="B4" s="4" t="inlineStr">
        <is>
          <t>NOTE 6. CONSTRUCTION
LOANS
December 31, September 30,
2022 2022
(Unaudited)
Loan A $ 94,550,668 $ 91,675,668
Loan B 17,214,111 16,690,683
Total $ 111,764,779 $ 108,366,351 (A) On June 26, 2015 and March 10, 2016, the Company signed phase I and Phase II agreements with Hanzhong Urban Construction Investment Development Co., Ltd, a state-owned Company, to borrow up to approximately $112.4 million (RMB775 million) for a long term loan with interest at 4.75% to develop the Liangzhou Road Project. As of December 31, 2022 (September 30, - $ ). (B) In December 2016, the Company signed a loan agreement with Hantai District Urban Construction Investment Development Co., Ltd, a state-owned Company, to borrow up to approximately $17.3 million (RMB119 miilion) for the development of the Hanzhong City Liangzhou Road Project. The interest is 1.2% and due on June 20, 2031. The Company is required to repay the loan in equal annual principal repayments of approximately $3.3 million commencing from December 2027 through June 2031 with interest payable on an annual basis. The Company pledged the assets of the Liangzhou Road related projects with a carrying value of $179.7 million as collateral for the loan. Total interest of $0.05 million for the three months ended December 31, 2022 was capitalized into the development cost of the Hanzhong City Liangzhou Road Project (December 31, 2021- $0.06 miilion). Additionally,
in September 2017, the Urban Development Center Co., Ltd. approved a construction loan for the Company in the amount of approximately
$25.4 million (RMB175 million) with an annual interest rate of 1.2% per year in connection with the Liangzhou Road and related Project.
The Company is required to repay the loan in equal annual principal repayment of approximately $5 million commencing from December 2027
through May 2031 with the interest payable on an annual basis. The amount of this loan is available to be drawn down as soon as the land
use rights of the Liangzhou Road Project are approved and the construction starts, which is expected to be completed before the end of
2022. Interest charges for the three months ended December 31, 2022 and 2021 were $0.07 million and $0.08 million, respectively, which
was included in the construction capitalized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Deposits</t>
        </is>
      </c>
      <c r="B1" s="2" t="inlineStr">
        <is>
          <t>3 Months Ended</t>
        </is>
      </c>
    </row>
    <row r="2">
      <c r="B2" s="2" t="inlineStr">
        <is>
          <t>Dec. 31, 2022</t>
        </is>
      </c>
    </row>
    <row r="3">
      <c r="A3" s="3" t="inlineStr">
        <is>
          <t>Customer Deposits [Abstract]</t>
        </is>
      </c>
      <c r="B3" s="4" t="inlineStr">
        <is>
          <t xml:space="preserve"> </t>
        </is>
      </c>
    </row>
    <row r="4">
      <c r="A4" s="4" t="inlineStr">
        <is>
          <t>CUSTOMER DEPOSITS</t>
        </is>
      </c>
      <c r="B4" s="4" t="inlineStr">
        <is>
          <t>NOTE 7. CUSTOMER DEPOSITS Customer deposits consist
of amounts received from customers for the pre-sale of residential units in the PRC. The detail of customer deposits is as follows:
December 31, September 30,
2022 2022
(Unaudited)
Customer deposits by real estate projects:
Mingzhu Garden (Mingzhu Nanyuan and Mingzhu Beiyuan) $ 8,561,191 $ 8,300,749
Oriental Pearl Garden 3,110,095 3,015,526
Liangzhou road and related projects 185,583 186,968
Yangzhou Pearl Garden 754,137 731,206
Yang County East 2nd Ring Road 2,174,796 2,108,667
Yangzhou Palace 5,370,273 5,499,652
Total $ 20,156,075 $ 19,842,768 Customer deposits are
typically 10% - 20% of the unit selling price for those customers who purchase properties in cash and 30%-50% of the
unit selling price for those customers who purchase properties with mortga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Dec. 31, 2022</t>
        </is>
      </c>
    </row>
    <row r="3">
      <c r="A3" s="3" t="inlineStr">
        <is>
          <t>Income Tax Disclosure [Abstract]</t>
        </is>
      </c>
      <c r="B3" s="4" t="inlineStr">
        <is>
          <t xml:space="preserve"> </t>
        </is>
      </c>
    </row>
    <row r="4">
      <c r="A4" s="4" t="inlineStr">
        <is>
          <t>TAXES</t>
        </is>
      </c>
      <c r="B4" s="4" t="inlineStr">
        <is>
          <t xml:space="preserve">NOTE 8. TAXES (A) Business
sales tax and VAT The Company is subject
to a 5% VAT for its existing real estate projects based on the local tax authority’s practice. As of December 31 4.14
million B) Corporate income taxes (“CIT”) The Company’s PRC
subsidiary and VIE are governed by the Income Tax Law of the People’s Republic of China for privately run enterprises, which are
generally subject to income tax on income reported in the statutory financial statements after appropriate tax adjustments. The Company’s
CIT rate is 25% on taxable income. Although the possibility exists for reinterpretation of the application of the tax regulations
by higher tax authorities in the PRC, potentially overturning the decision made by the local tax authority, the Company has not experienced
any reevaluation of the income taxes for prior years. The PRC tax rules are different from the local tax rules and the
Company is required to comply with local tax rules. The difference between the two tax rules will not be a liability of the Company.
There will be no further tax payments for the difference. As of December 31, 2022 and September 30, 2022, the Company’s total
income tax payable amounted to $13,550,798 and $13,279,845, respectively, which included the income tax payable balances in the PRC
of $9,985,799 and $9,714,844, respectively and the Company expects to pay this income tax payable balance when the related real estate
projects are completely sold. The following table reconciles
the statutory rates to the Company’s effective tax rate for the three months ended December 31, 2022 and 2021
For the three months ended
December 31,
2022 2021
(Unaudited) (Unaudited)
Chinese statutory tax rate 25.0 % $ 25.0 %
Other adjustments* (25.0 )% 4.0 %
Effective tax rate — % $ 29.0 %
* other adjustment mainly
represented non-deductible expenses for the three months ended December 31, 2022 and 2021 Income tax expense for
the three months ended December 31, 2022 and 2021 is summarized as follows:
For the three months ended
December 31,
2022 2021
(Unaudited) (Unaudited)
Current tax provision $ — $ 148,875
Deferred tax provision — —
Income tax provision $ — $ 148,875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lobal Intangible Low-Taxed Income (“ December
31 Nil For the year ended September 30,
2018, the Company recognized a one-time transition toll tax of approximately $2.3 million that represented management’s estimate
of the amount of U.S. corporate income tax based on the deemed repatriation to the United States of the Company’s share of previously
deferred earnings of certain non-U.S. subsidiaries and VIE of the Company mandated by the U.S. Tax Reform. The Company’s estimate
of the onetime transition toll Tax is subject to the finalization of management’s analysis related to certain matters, such as developing
interpretations of the provisions of the Tax Act and amounts related to the earnings and profits of certain foreign VIEs and the filing
of our tax returns. U.S. Treasury regulations, administrative interpretations or court decisions interpreting the Tax Act may require
further adjustments and changes in our estimates. As of December 31 nil (C) Land Appreciation Tax (“LAT”) Since January 1,
1994, LAT has been applicable at progressive tax rates ranging from 30% to 60% on the appreciation of land values, with an exemption
provided for the sales of ordinary residential properties if the appreciation values do not exceed certain thresholds specified in the
relevant tax laws. However, the Company’s local tax authority in Hanzhong City has not imposed the regulation on real estate companies
in its area of administration. Instead, the local tax authority has levied the LAT at the rate of 0.5% in Yang County and 1.0%
in Hanzhong against total cash receipts from sales of real estate properties, rather than according to the progressive rates. As at December
31 Nil December 31 2,
respectively (D) Taxes payable
consisted of the following:
December 31, September 30,
2022 2022
(Unaudited) (Unaudited)
CIT $ 13,550,798 $ 13,279,845
Business tax 4,134,759 4,144,254
Other taxes and fees 2,580,223 2,556,259
Tax payable $ 20,265,780 $ 19,980,3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Dec. 31, 2022</t>
        </is>
      </c>
    </row>
    <row r="3">
      <c r="A3" s="3" t="inlineStr">
        <is>
          <t>Contingencies and Commitments [Abstract]</t>
        </is>
      </c>
      <c r="B3" s="4" t="inlineStr">
        <is>
          <t xml:space="preserve"> </t>
        </is>
      </c>
    </row>
    <row r="4">
      <c r="A4" s="4" t="inlineStr">
        <is>
          <t>COMMITMENTS AND CONTINGENCIES</t>
        </is>
      </c>
      <c r="B4" s="4" t="inlineStr">
        <is>
          <t xml:space="preserve">NOTE 9. COMMITMENTS AND CONTINGENCIES From time to time, the
Company is a party to various legal actions arising in the ordinary course of business. The Company accrues costs related to these matters
when they become probable and the amount can be reasonably estimated. The Company’s management does not believe the liability from
the disposition of such claims and litigation individually or in the aggregate would have a material adverse impact on the Company’s
consolidated financial position, results of operations and cash flows. As
an industry practice, the Company provides guarantees to PRC banks with respect to loans procured by the purchasers of the
Company’s real estate properties for the total mortgage loan amount until the buyer obtains the “Certificate of
Ownership” of the properties from the government, which generally takes six to twelve months. Because the banks provide loan
proceeds without getting the “Certificate of Ownership” as loan collateral during the six-to-twelve-month period, the
mortgage banks require the Company to maintain, as restricted cash of at least 5% of the mortgage proceeds as security for the
Company’s obligations under such guarantees. If a purchaser defaults on its payment obligations, the mortgage bank may deduct
the delinquent mortgage payment from the security deposit and require the Company to pay the excess amount if the delinquent
mortgage payments exceed the security deposit. If the delinquent mortgage payments exceed the security deposit, the banks may
require us to pay the excess amount. If multiple purchasers’ default on their payment obligations at around the same time, we
will be required to make significant payments to the banks to satisfy our guarantee obligations. If we are unable to resell the
properties underlying defaulted mortgages on a timely basis or at prices higher than the amounts of our guarantees and related
expenses, we will suffer financial losses. The Company has the required reserves in its restricted cash account to cover any
potential mortgage defaults as required by the mortgage lenders. Since inception through the release of this report, the Company has
not experienced any delinquent mortgage loans and has not experienced any losses related to these guarantees. The Company has been named as a defendant in a
number of lawsuits arising in its ordinary course of business. As of the date of this quarterly report, the Company continues to use all
commercially reasonable efforts to defend itself in these proceedings and is undergoing on-going discussion with regulatory authorities. 1) Case between the labor contract dispute between Wangcang County Lexin Labor Service Co., Ltd. and Zhejiang Hongcheng Construction Group Co., Ltd., Zhejiang Hongcheng Construction Group Co., Ltd. Xi 'an Branch and Shaanxi Guangsha Investment Development Group Co., Ltd. Hongcheng Company was judged to compensate Lexin Company, and Shaanxi Guangsha Company was jointly and severally liable, with an execution amount of $3,479,673. 2) Related to the above Case 1 disputes between Zhejiang Hongcheng Construction Group Co., Ltd. and Shaanxi Guangsha Investment Development Group Co., Ltd. on the construction project contract. The execution target of this case is $9,376,994 million including $3,479,673 in Case 1. 3) Case between Hantai District Commuity Center Hanzhong Urban Counsel and Shaanxi Guangsha Investment Development Group Co., Ltd., which was ordered by Hanzhong Hantai District Court to the settle the amount of $135,621 and it is still outstanding as at December 31, 2022. 4) Dispute between a disclosed property buyer and Shaanxi Guangsha Investment Development Group Co., Ltd., which was ordered by local court to pay the plaintiff of $131,993 which is still outstanding as at December 31, 2022. The Company has accrued $9,644,608 for
the above four cases as of as of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SUBSEQUENT
EVENTS On January 12, 2023, the Company and FT Global
Capital Inc. (“FT Global”) entered into a settlement agreement (the “FT Global Settlement Agreement”), pursuant
to which FT Global has waived all claims and liabilities against the Company in connection with the Company’s private placement
in October 2022 and terminated the Exclusive Placement Agent Agreement entered by and between the Company and FT Global in May 2022. Under
the terms of the FT Global Settlement Agreement, the Company is obligated to pay to FT Global cash compensation of $40,000 and share compensation
of 40,000 shares of the Company’s restricted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interim unaudited
condensed consolidated financial statements are prepared and presented in accordance with accounting principles generally accepted in
the United States (“US GAAP”). The unaudited condensed
consolidated financial information as of December 31, 2022 and for the three months ended December 31, 2022 and 2021 has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September 30, 2022, which was filed with the SEC on January 13, 2023.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September 30, 2021. The results of operations for the three and nine months ended December 31, 2022 and 2021 are not necessarily
indicative of the results for the full years. </t>
        </is>
      </c>
    </row>
    <row r="5">
      <c r="A5" s="4" t="inlineStr">
        <is>
          <t>Principles of consolidation</t>
        </is>
      </c>
      <c r="B5" s="4" t="inlineStr">
        <is>
          <t xml:space="preserve">Principles of consolidation The unaudited condensed
consolidated financial statements include the financial statements of the Company,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and VIE have been eliminated upon consolidation. </t>
        </is>
      </c>
    </row>
    <row r="6">
      <c r="A6" s="4" t="inlineStr">
        <is>
          <t>Use of estimates</t>
        </is>
      </c>
      <c r="B6" s="4" t="inlineStr">
        <is>
          <t>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and budgeted costs. Management believes that the estimates utilized in preparing its consolidated
financial statements are reasonable and prudent. Actual results could differ from these estimates.</t>
        </is>
      </c>
    </row>
    <row r="7">
      <c r="A7" s="4" t="inlineStr">
        <is>
          <t>Fair value of financial instruments</t>
        </is>
      </c>
      <c r="B7" s="4" t="inlineStr">
        <is>
          <t xml:space="preserve">Fair value of financial instruments The Company follows the
provisions of the Financial Accounting Standards Board (“FASB”) Accounting Standards Codification (“ASC”) Topi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solidated balance sheets for cash, restricted cash and all other current assets, security deposits for
land use rights, loans and all current liabilities approximate their fair value based on the short-term maturity of these instruments.
The fair value of the customer, construction and security deposits approximate their carrying amounts because the deposits are received
in cash. It was impractical to estimate the fair value of the amount due from the local government and the other payables. </t>
        </is>
      </c>
    </row>
    <row r="8">
      <c r="A8" s="4" t="inlineStr">
        <is>
          <t>Revenue recognition</t>
        </is>
      </c>
      <c r="B8" s="4" t="inlineStr">
        <is>
          <t xml:space="preserve">Revenue recognition The Company follows FASB
ASC Topic 606 “Revenue from Contracts with Customers” (“ASC 606”). Under ASC 606, revenue is recognized in accordance
with the transfer of goods and services to customers at an amount that reflects the consideration that the Company expects to be entitled
to for those goods and services. The Company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Company satisfies a performance obligation. Most of the Company’s
revenue is derived from real estate sales of condominiums and commercial properties in the PRC. The majority of the Company’s contracts
contain a single performance obligation involving significant real estate development activities that are performed together to deliver
a real estate property to its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percentage completion
method”). Otherwise, revenue is recognized at a point in time when the customer obtains control of the asset. For the three months
ended December 31, 2022 and 2021, the Company did not have any construction in progress recognized under the percentage of completion
method. For the three months ended December 31, 2022 and 2021, all revenues were generated from completed condominium real estate projects. Contract balances Timing of revenue recognition
may differ from the timing of billing and cash receipts from customer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billed and billable receivables, which are the
Company’s unconditional rights to consideration other than the passage of time. Contract liabilities include cash collected in advance
and in excess of revenue recognized. Customer deposits are excluded from contract liabilities. The Company immediately
expenses sales commissions (included under selling expenses) because sales commission are not expected to be recovered.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Ownership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 </t>
        </is>
      </c>
    </row>
    <row r="9">
      <c r="A9" s="4" t="inlineStr">
        <is>
          <t>Foreign currency translation</t>
        </is>
      </c>
      <c r="B9" s="4" t="inlineStr">
        <is>
          <t xml:space="preserve">Foreign currency translation The Company’s financial
information is presented in U.S. dollars. The functional currency of the Company’s operating VIE is Renminbi (“RMB”),
the currency of the PRC. The consolidated financial statements of the Company have been translated into U.S. dollars in accordance with
ASC Topic 830-30 “Translation of Financial Statements”. The financial information is first prepared in RMB and then is translated
into U.S. dollars at period-end exchange rates as to assets and liabilities and average exchange rates as to revenue, expenses and cash
flows. Capital accounts are translated at their historical exchange rates when the capital transactions occurred. The effects of foreign
currency translation adjustments are included as a component of accumulated other comprehensive income in stockholders’ equity.
For three months ended
December 31, September 30,
2022 2021 2022
(Unaudited) (Unaudited)
Period end RMB:USD exchange rate 6.8972 6.3726 7.1135
Period average RMB:USD exchange rate 7.1120 6.3914 6.5532 The RMB is not freely
convertible into foreign currency and all foreign exchange transactions must take place through authorized institutions. No representation
is made that the RMB amounts could have been, or could be, converted into U.S. dollars at the rates used in translation. </t>
        </is>
      </c>
    </row>
    <row r="10">
      <c r="A10" s="4" t="inlineStr">
        <is>
          <t>Real estate property development completed and under development</t>
        </is>
      </c>
      <c r="B10" s="4" t="inlineStr">
        <is>
          <t xml:space="preserve">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under development are subject to valuation adjustments when the carrying amount exceeds fair value. An impairment
loss is recognized only if the carrying amount of the assets is not recoverable and exceeds its fair value. The carrying amount is not
recoverable if it exceeds the sum of the undiscounted cash flows expected to be generated by the assets. The Company reviews all of its
real estate projects for future losses and impairment by comparing the estimated future undiscounted cash flows for each project to the
carrying value of such project. For the three months ended December 31, 2022 and 2021, the Company did not recognize any impairment loss
for its real estate properties. </t>
        </is>
      </c>
    </row>
    <row r="11">
      <c r="A11" s="4" t="inlineStr">
        <is>
          <t>Capitalization of interest</t>
        </is>
      </c>
      <c r="B11" s="4" t="inlineStr">
        <is>
          <t xml:space="preserve">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ies under development is recorded as a component of the cost of real estate sales when related units are sold. All other interest
is expensed as incurred. For the three months ended December 31, 2022 and 2021, the total interest capitalized for real estate property
development was $1,442,425 and $1,733,224, respectively. </t>
        </is>
      </c>
    </row>
    <row r="12">
      <c r="A12" s="4" t="inlineStr">
        <is>
          <t>Impairment of long-lived assets</t>
        </is>
      </c>
      <c r="B12" s="4" t="inlineStr">
        <is>
          <t>Impairment of long-lived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the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was no impairment of long-lived assets
for the three months ended December 31, 2022 and 2021.</t>
        </is>
      </c>
    </row>
    <row r="13">
      <c r="A13" s="4" t="inlineStr">
        <is>
          <t>Income taxes</t>
        </is>
      </c>
      <c r="B13" s="4" t="inlineStr">
        <is>
          <t xml:space="preserve">Income taxes In accordance with FASB
ASC Topic 740 “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s is established, when necessary, to reduce net deferred tax assets to the amount expected to be realized. ASC 740-10-25 prescribes
a more-likely-than-not threshold for consolidated financial statement recognition and measurement of a tax positions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December 31, 2022 and September 30, 2021. The Company is a corporation
organized under the laws of the State of Florida. However, all of the Company’s operations are conducted solely by its subsidiaries
and VIE in the PRC. No income is earned in the United States and the management does not repatriate any earnings outside the PRC. As a
result, the Company did not generate any U.S. taxable income for the three months ended December 31, 2022 and 2021. As of December 31,
2022, the Chinese entities’ income tax returns filed in China for the years ended December 31, 2016 through 2022 are subject to
examination by the Chinese taxing authorities. The parent Company, Green
Giant’s both U.S. federal tax returns and Florida state tax returns are delinquent since 2009. Its tax years ended September 30,
2009 through September 30, 2022 remain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Due to the
complexity involved in applying the provisions of the Tax Act, we made reasonable estimates of the effects and recorded accrued amounts
in our consolidated financial statements as of December 31, 2022 and September 30, 2022, including approximately $2.3 million
provision on the deemed repatriation of undistributed foreign earnings and an additional $1.3 million provision for delinquent
U.S. and State tax fillings. The Company plans to engage a tax professional to file its delinquent tax returns in 2023. Failure to furnish
any income tax and information returns with respect to any foreign business entity required, within the time prescribed by the IRS, subjects
the Company to civil penalties. </t>
        </is>
      </c>
    </row>
    <row r="14">
      <c r="A14" s="4" t="inlineStr">
        <is>
          <t>Land appreciation tax (“LAT”)</t>
        </is>
      </c>
      <c r="B14" s="4" t="inlineStr">
        <is>
          <t xml:space="preserve">Land appreciation tax (“LAT”) In accordance with the
relevant taxation laws in the PRC, the Company is subject to LAT based on progressive rates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records the liability and the total related expense at
the completion of a project unless the tax authorities impose an assessment at an earlier date. The methods to implement this tax law
vary among different geographic areas. Hanzhong, where the projects Mingzhu Garden, Nan Dajie and Central Plaza are located, implements
this tax rule by requiring real estate companies prepay the LAT based upon customer deposits received. The tax rate in Hanzhong is 1%.
Yang County, where the Yangzhou Pearl Garden and Yangzhou Palace projects are located, has a tax rate of 0.5%. </t>
        </is>
      </c>
    </row>
    <row r="15">
      <c r="A15" s="4" t="inlineStr">
        <is>
          <t>Comprehensive income (loss)</t>
        </is>
      </c>
      <c r="B15" s="4" t="inlineStr">
        <is>
          <t xml:space="preserve">Comprehensive income (loss) In accordance with ASC
220-10-55, comprehensive income (loss) is defined as all changes in equity except those resulting from investments by owners and distributions
to owners. The Company’s only components of other comprehensive income (loss) for the three months ended December 31, 2022 and 2021
were net income and foreign currency translation adjustments. </t>
        </is>
      </c>
    </row>
    <row r="16">
      <c r="A16" s="4" t="inlineStr">
        <is>
          <t>Basic and diluted earnings (loss) per share</t>
        </is>
      </c>
      <c r="B16" s="4" t="inlineStr">
        <is>
          <t xml:space="preserve">Basic and diluted earnings (loss) per share The Company computes
earnings (loss) per share (“EPS”) in accordance with the ASC 260, “Earnings per share”, which requires compani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On December 10, 2021,
the Company entered into a certain securities purchase agreement with certain purchasers whom are “non-U.S. Persons” as defined
in Regulation S of the Securities Act, pursuant to which the Company agreed to sell an aggregate of 10,247,122 units , each
Unit consisting of one share of common stock, par value $0.001 per share and a warrant to purchase three shares
of Common Stock with an initial exercise price of $2.375 at a price of $2.375 per Unit, for an aggregate purchase price of approximately
$24.3 million. The Warrants are exercisable at any time after the six-month anniversary of the issuance date at an initial exercise
price of $2.375 for cash. The Warrants may also be exercised cashlessly if at any time after the six-month anniversary of the issuance
date, there is no effective registration statement registering, or no current prospectus available for, the resale of the Warrant Shares.
The Warrants shall expire five and a half years from its date of issuance. The Warrants are subject to customary anti-dilution provisions
reflecting stock dividends and splits or other similar transactions. On October 5, 2022, the
Company entered into certain securities purchase agreement with certain “non-U.S. Persons” as defined in Regulation S of the
Securities Act of 1933, as amended, pursuant to which the Company agreed to sell 9,288,339 units, each consisting of one share of the
common stock of the Company, par value $0.001 per share and a warrant to purchase three shares of Common Stock. The Warrants are exercisable
at any time after the six-month anniversary of the issuance date at an initial exercise price of $0.875 for cash. The Warrants may also
be exercised cashless if at any time after the nine-month anniversary of the issuance date., there is no effective registration statement
registering, or no current prospectus available for, the resale of the Warrant Shares. The Warrants shall expire five and a half years
from its date of issuance. The Warrants are subject to customary anti-dilution provisions reflecting stock dividends and splits or other
similar transactions. As of December 31, 2022,
there were outstanding warrants to purchase approximately 58,606,383 shares of the Company’s common stock. </t>
        </is>
      </c>
    </row>
    <row r="17">
      <c r="A17" s="4" t="inlineStr">
        <is>
          <t>Concentration risk</t>
        </is>
      </c>
      <c r="B17" s="4" t="inlineStr">
        <is>
          <t xml:space="preserve">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s abroad, and rates and methods of taxation, among other things. Financial instruments which
potentially subject the Company to concentrations of credit risk consist principally of cash and trade accounts receivable. The Company’s
cash and restricted cash were on deposit at financial institutions in the PRC, which the management believes are of high credit quality.
In May, 2015, China’s new Deposit Insurance Regulation came into effect, pursuant to which banking financial institutions, such
as commercial banks, established in China are required to purchase deposit insurance for deposits in RMB and in foreign currencies placed
with them. Such Deposit Insurance Regulation would not be effective in providing complete protection for the Company’s accounts,
as its aggregate deposits are much higher than the compensation limit of RMB500,000 (approximately $74,600). However, the Company
believes that the risk of failure of any of these Chinese banks is remote. Bank failure is uncommon in China and the Company believes
that the Chinese banks that hold the Company’s cash and restricted cash are financially sound based on public available information.
The Company has not experienced any losses in its bank accounts. For the three months
ended December 31, 2022 and 2021, the Company did not have any individual customer that accounted for more than 10% of the Company real
estate sales revenue for the related periods. </t>
        </is>
      </c>
    </row>
    <row r="18">
      <c r="A18" s="4" t="inlineStr">
        <is>
          <t>Recently issued accounting standards</t>
        </is>
      </c>
      <c r="B18" s="4" t="inlineStr">
        <is>
          <t>Recently issued accounting
standards The Company considers the applicability
and impact of all ASUs. Management periodically reviews new accounting standards that are issued. In June 2016, the FASB issued ASU 2016-13, Financial
Instruments-Credit Losses Codification Improvements to Topic 326, Financial Instruments — Credit Losses Codification Improvements to Topic 326, Financial Instruments — Credit Losses Derivatives and Hedging Financial Instruments Targeted Transition Relief In December 2019, the FASB issued ASU No. 2019-12,
Income Taxes (Topic 740) Simplifying the Accounting for Income Taxes. The Board is issuing this Update as part of its initiative to reduce
complexity in accounting standards (the Simplification Initiative). The objective of the Simplification Initiative is to identify, evaluate,
and improve areas of U.S. GAAP for which cost and complexity can be reduced while maintaining or improving the usefulness of the information
provided to users of financial statements. The specific areas of potential simplification in this Update were submitted by stakeholders
as part of the Simplification Initiative. For public business entities, the amendments in this Update are effective for fiscal years,
and interim periods within those fiscal years, beginning after December 15, 2020. The Company adopted this guidance on July 1, 2021 and
the adoption of this ASU did not have a material impact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In October 2021, the FASB issued ASU 2021-08,
Business Combinations (Topic 805), Accounting for Contract Assets and Contract Liabilities from Contracts with Customers, which the amendments
in this Update require that an entity (acquirer) recognize and measure contract assets and contract liabilities acquired in a business
combination in accordance with Topic 606.The amendments in this Update address how to determine whether a contract liability is recognized
by the acquirer in a business combination. The ASU is effective for fiscal years beginning after December 15, 2022, and interim periods
within those fiscal years. Early adoption is permitted, including early adoption in an interim period, for periods for which financial
statements have not yet been issued. 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2</t>
        </is>
      </c>
    </row>
    <row r="3">
      <c r="A3" s="3" t="inlineStr">
        <is>
          <t>Accounting Policies [Abstract]</t>
        </is>
      </c>
      <c r="B3" s="4" t="inlineStr">
        <is>
          <t xml:space="preserve"> </t>
        </is>
      </c>
    </row>
    <row r="4">
      <c r="A4" s="4" t="inlineStr">
        <is>
          <t>​Schedule of currency exchange rate</t>
        </is>
      </c>
      <c r="B4" s="4" t="inlineStr">
        <is>
          <t xml:space="preserve">For three months ended
December 31, September 30,
2022 2021 2022
(Unaudited) (Unaudited)
Period end RMB:USD exchange rate 6.8972 6.3726 7.1135
Period average RMB:USD exchange rate 7.1120 6.3914 6.55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Property Development Completed and Under Development (Tables)</t>
        </is>
      </c>
      <c r="B1" s="2" t="inlineStr">
        <is>
          <t>3 Months Ended</t>
        </is>
      </c>
    </row>
    <row r="2">
      <c r="B2" s="2" t="inlineStr">
        <is>
          <t>Dec. 31, 2022</t>
        </is>
      </c>
    </row>
    <row r="3">
      <c r="A3" s="3" t="inlineStr">
        <is>
          <t>Real Estate [Abstract]</t>
        </is>
      </c>
      <c r="B3" s="4" t="inlineStr">
        <is>
          <t xml:space="preserve"> </t>
        </is>
      </c>
    </row>
    <row r="4">
      <c r="A4" s="4" t="inlineStr">
        <is>
          <t>​Schedule of components of real estate property development completed and under development</t>
        </is>
      </c>
      <c r="B4" s="4" t="inlineStr">
        <is>
          <t xml:space="preserve">Balance as of
December 31, September 30,
(Unaudited)
Development completed:
Hanzhong City Mingzhu Garden Phase II $ 21,320,616 $ 20,672,000
Hanzhong City Oriental Pearl Garden 17,971,988 17,425,514
Yang County Yangzhou Pearl Garden Phase II 2,103,885 2,039,912
Yang County Yangzhou Palace 35,586,599 34,635,104
Real estate property development completed $ 76,983,088 $ 74,772,530
Under development:
Hanzhong City Liangzhou Road and related projects (a) $ 179,661,003 $ 173,289,941
Hanzhong City Hanfeng Beiyuan East (b) 811,634 786,954
Hanzhong City Beidajie (b) 32,673,188 31,144,446
Yang County East 2 nd 8,007,784 7,904,869
Real estate property under development $ 221,153,609 $ 213,126,210
Impairment (69,952,671 ) (67,825,622 )
Real estate property under development 151,200,938 145,300,5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Sep. 30, 2022</t>
        </is>
      </c>
    </row>
    <row r="2">
      <c r="A2" s="3" t="inlineStr">
        <is>
          <t>ASSETS</t>
        </is>
      </c>
      <c r="B2" s="4" t="inlineStr">
        <is>
          <t xml:space="preserve"> </t>
        </is>
      </c>
      <c r="C2" s="4" t="inlineStr">
        <is>
          <t xml:space="preserve"> </t>
        </is>
      </c>
    </row>
    <row r="3">
      <c r="A3" s="4" t="inlineStr">
        <is>
          <t>Cash</t>
        </is>
      </c>
      <c r="B3" s="6" t="n">
        <v>934153</v>
      </c>
      <c r="C3" s="6" t="n">
        <v>1360217</v>
      </c>
    </row>
    <row r="4">
      <c r="A4" s="4" t="inlineStr">
        <is>
          <t>Restricted cash</t>
        </is>
      </c>
      <c r="B4" s="5" t="n">
        <v>2855072</v>
      </c>
      <c r="C4" s="5" t="n">
        <v>3007960</v>
      </c>
    </row>
    <row r="5">
      <c r="A5" s="4" t="inlineStr">
        <is>
          <t>Contract assets</t>
        </is>
      </c>
      <c r="B5" s="5" t="n">
        <v>7559801</v>
      </c>
      <c r="C5" s="5" t="n">
        <v>7628770</v>
      </c>
    </row>
    <row r="6">
      <c r="A6" s="4" t="inlineStr">
        <is>
          <t>Real estate property development completed</t>
        </is>
      </c>
      <c r="B6" s="5" t="n">
        <v>76983088</v>
      </c>
      <c r="C6" s="5" t="n">
        <v>74772530</v>
      </c>
    </row>
    <row r="7">
      <c r="A7" s="4" t="inlineStr">
        <is>
          <t>Other assets</t>
        </is>
      </c>
      <c r="B7" s="5" t="n">
        <v>3960081</v>
      </c>
      <c r="C7" s="5" t="n">
        <v>3767190</v>
      </c>
    </row>
    <row r="8">
      <c r="A8" s="4" t="inlineStr">
        <is>
          <t>Prepayment</t>
        </is>
      </c>
      <c r="B8" s="5" t="n">
        <v>32136915</v>
      </c>
      <c r="C8" s="5" t="n">
        <v>26936915</v>
      </c>
    </row>
    <row r="9">
      <c r="A9" s="4" t="inlineStr">
        <is>
          <t>Property, plant and equipment, net</t>
        </is>
      </c>
      <c r="B9" s="5" t="n">
        <v>492624</v>
      </c>
      <c r="C9" s="5" t="n">
        <v>483219</v>
      </c>
    </row>
    <row r="10">
      <c r="A10" s="4" t="inlineStr">
        <is>
          <t>Security deposits</t>
        </is>
      </c>
      <c r="B10" s="5" t="n">
        <v>1826559</v>
      </c>
      <c r="C10" s="5" t="n">
        <v>1771019</v>
      </c>
    </row>
    <row r="11">
      <c r="A11" s="4" t="inlineStr">
        <is>
          <t>Real estate property under development</t>
        </is>
      </c>
      <c r="B11" s="5" t="n">
        <v>151200938</v>
      </c>
      <c r="C11" s="5" t="n">
        <v>145300588</v>
      </c>
    </row>
    <row r="12">
      <c r="A12" s="4" t="inlineStr">
        <is>
          <t>Due from local governments for real estate property development completed</t>
        </is>
      </c>
      <c r="B12" s="5" t="n">
        <v>43687388</v>
      </c>
      <c r="C12" s="5" t="n">
        <v>42358986</v>
      </c>
    </row>
    <row r="13">
      <c r="A13" s="4" t="inlineStr">
        <is>
          <t>Total Assets</t>
        </is>
      </c>
      <c r="B13" s="5" t="n">
        <v>321636619</v>
      </c>
      <c r="C13" s="5" t="n">
        <v>307387394</v>
      </c>
    </row>
    <row r="14">
      <c r="A14" s="3" t="inlineStr">
        <is>
          <t>LIABILITIES AND STOCKHOLDERS’ EQUITY</t>
        </is>
      </c>
      <c r="B14" s="4" t="inlineStr">
        <is>
          <t xml:space="preserve"> </t>
        </is>
      </c>
      <c r="C14" s="4" t="inlineStr">
        <is>
          <t xml:space="preserve"> </t>
        </is>
      </c>
    </row>
    <row r="15">
      <c r="A15" s="4" t="inlineStr">
        <is>
          <t>Construction loans</t>
        </is>
      </c>
      <c r="B15" s="5" t="n">
        <v>111764779</v>
      </c>
      <c r="C15" s="5" t="n">
        <v>108366351</v>
      </c>
    </row>
    <row r="16">
      <c r="A16" s="4" t="inlineStr">
        <is>
          <t>Accounts payable</t>
        </is>
      </c>
      <c r="B16" s="5" t="n">
        <v>10938899</v>
      </c>
      <c r="C16" s="5" t="n">
        <v>10606635</v>
      </c>
    </row>
    <row r="17">
      <c r="A17" s="4" t="inlineStr">
        <is>
          <t>Other payables</t>
        </is>
      </c>
      <c r="B17" s="5" t="n">
        <v>15413653</v>
      </c>
      <c r="C17" s="5" t="n">
        <v>13578713</v>
      </c>
    </row>
    <row r="18">
      <c r="A18" s="4" t="inlineStr">
        <is>
          <t>Construction deposits</t>
        </is>
      </c>
      <c r="B18" s="5" t="n">
        <v>3124574</v>
      </c>
      <c r="C18" s="5" t="n">
        <v>3029565</v>
      </c>
    </row>
    <row r="19">
      <c r="A19" s="4" t="inlineStr">
        <is>
          <t>Contract liabilities</t>
        </is>
      </c>
      <c r="B19" s="5" t="n">
        <v>2052462</v>
      </c>
      <c r="C19" s="5" t="n">
        <v>1989898</v>
      </c>
    </row>
    <row r="20">
      <c r="A20" s="4" t="inlineStr">
        <is>
          <t>Customer deposits</t>
        </is>
      </c>
      <c r="B20" s="5" t="n">
        <v>20156075</v>
      </c>
      <c r="C20" s="5" t="n">
        <v>19842768</v>
      </c>
    </row>
    <row r="21">
      <c r="A21" s="4" t="inlineStr">
        <is>
          <t>Accrued expenses</t>
        </is>
      </c>
      <c r="B21" s="5" t="n">
        <v>10859071</v>
      </c>
      <c r="C21" s="5" t="n">
        <v>10547436</v>
      </c>
    </row>
    <row r="22">
      <c r="A22" s="4" t="inlineStr">
        <is>
          <t>Taxes payable</t>
        </is>
      </c>
      <c r="B22" s="5" t="n">
        <v>20265780</v>
      </c>
      <c r="C22" s="5" t="n">
        <v>19980358</v>
      </c>
    </row>
    <row r="23">
      <c r="A23" s="4" t="inlineStr">
        <is>
          <t>Total liabilities</t>
        </is>
      </c>
      <c r="B23" s="5" t="n">
        <v>194575293</v>
      </c>
      <c r="C23" s="5" t="n">
        <v>187941724</v>
      </c>
    </row>
    <row r="24">
      <c r="A24" s="4" t="inlineStr">
        <is>
          <t>Common stock, $0.001 par value, 200,000,000 shares authorized, 55,753,268 and 46,464,929 shares outstanding at December 31, 2022 and September 30, 2022</t>
        </is>
      </c>
      <c r="B24" s="5" t="n">
        <v>55753</v>
      </c>
      <c r="C24" s="5" t="n">
        <v>46464</v>
      </c>
    </row>
    <row r="25">
      <c r="A25" s="4" t="inlineStr">
        <is>
          <t>Additional paid-in capital</t>
        </is>
      </c>
      <c r="B25" s="5" t="n">
        <v>190013952</v>
      </c>
      <c r="C25" s="5" t="n">
        <v>184821771</v>
      </c>
    </row>
    <row r="26">
      <c r="A26" s="4" t="inlineStr">
        <is>
          <t>Statutory surplus</t>
        </is>
      </c>
      <c r="B26" s="5" t="n">
        <v>11095939</v>
      </c>
      <c r="C26" s="5" t="n">
        <v>11095939</v>
      </c>
    </row>
    <row r="27">
      <c r="A27" s="4" t="inlineStr">
        <is>
          <t>Retained earnings</t>
        </is>
      </c>
      <c r="B27" s="5" t="n">
        <v>-68006449</v>
      </c>
      <c r="C27" s="5" t="n">
        <v>-67432727</v>
      </c>
    </row>
    <row r="28">
      <c r="A28" s="4" t="inlineStr">
        <is>
          <t>Accumulated other comprehensive income</t>
        </is>
      </c>
      <c r="B28" s="5" t="n">
        <v>-6097869</v>
      </c>
      <c r="C28" s="5" t="n">
        <v>-9085777</v>
      </c>
    </row>
    <row r="29">
      <c r="A29" s="4" t="inlineStr">
        <is>
          <t>Total stockholders’ equity</t>
        </is>
      </c>
      <c r="B29" s="5" t="n">
        <v>127061326</v>
      </c>
      <c r="C29" s="5" t="n">
        <v>119445670</v>
      </c>
    </row>
    <row r="30">
      <c r="A30" s="4" t="inlineStr">
        <is>
          <t>Total Liabilities and Stockholders’ Equity</t>
        </is>
      </c>
      <c r="B30" s="6" t="n">
        <v>321636619</v>
      </c>
      <c r="C30" s="6" t="n">
        <v>307387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yment (Tables)</t>
        </is>
      </c>
      <c r="B1" s="2" t="inlineStr">
        <is>
          <t>3 Months Ended</t>
        </is>
      </c>
    </row>
    <row r="2">
      <c r="B2" s="2" t="inlineStr">
        <is>
          <t>Dec. 31, 2022</t>
        </is>
      </c>
    </row>
    <row r="3">
      <c r="A3" s="3" t="inlineStr">
        <is>
          <t>Prepayment (Tables) [Line Items]</t>
        </is>
      </c>
      <c r="B3" s="4" t="inlineStr">
        <is>
          <t xml:space="preserve"> </t>
        </is>
      </c>
    </row>
    <row r="4">
      <c r="A4" s="4" t="inlineStr">
        <is>
          <t>Schedule of prepayments</t>
        </is>
      </c>
      <c r="B4" s="4" t="inlineStr">
        <is>
          <t xml:space="preserve">December 31, September 30,
2022 2022
(Unaudited)
Energy equipemts $ 26,936,915 $ 26,936,915
Professional service 5,200,000 -
Total $ 32,136,915 $ 26,936,9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struction Loans (Tables)</t>
        </is>
      </c>
      <c r="B1" s="2" t="inlineStr">
        <is>
          <t>3 Months Ended</t>
        </is>
      </c>
    </row>
    <row r="2">
      <c r="B2" s="2" t="inlineStr">
        <is>
          <t>Dec. 31, 2022</t>
        </is>
      </c>
    </row>
    <row r="3">
      <c r="A3" s="3" t="inlineStr">
        <is>
          <t>Construction Loans [Abstract]</t>
        </is>
      </c>
      <c r="B3" s="4" t="inlineStr">
        <is>
          <t xml:space="preserve"> </t>
        </is>
      </c>
    </row>
    <row r="4">
      <c r="A4" s="4" t="inlineStr">
        <is>
          <t>Schedule of construction loans</t>
        </is>
      </c>
      <c r="B4" s="4" t="inlineStr">
        <is>
          <t xml:space="preserve">December 31, September 30,
2022 2022
(Unaudited)
Loan A $ 94,550,668 $ 91,675,668
Loan B 17,214,111 16,690,683
Total $ 111,764,779 $ 108,366,3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ustomer Deposits (Tables)</t>
        </is>
      </c>
      <c r="B1" s="2" t="inlineStr">
        <is>
          <t>3 Months Ended</t>
        </is>
      </c>
    </row>
    <row r="2">
      <c r="B2" s="2" t="inlineStr">
        <is>
          <t>Dec. 31, 2022</t>
        </is>
      </c>
    </row>
    <row r="3">
      <c r="A3" s="3" t="inlineStr">
        <is>
          <t>Customer Deposits [Abstract]</t>
        </is>
      </c>
      <c r="B3" s="4" t="inlineStr">
        <is>
          <t xml:space="preserve"> </t>
        </is>
      </c>
    </row>
    <row r="4">
      <c r="A4" s="4" t="inlineStr">
        <is>
          <t>Schedule of customer deposits from pre-sale of residential units</t>
        </is>
      </c>
      <c r="B4" s="4" t="inlineStr">
        <is>
          <t xml:space="preserve">December 31, September 30,
2022 2022
(Unaudited)
Customer deposits by real estate projects:
Mingzhu Garden (Mingzhu Nanyuan and Mingzhu Beiyuan) $ 8,561,191 $ 8,300,749
Oriental Pearl Garden 3,110,095 3,015,526
Liangzhou road and related projects 185,583 186,968
Yangzhou Pearl Garden 754,137 731,206
Yang County East 2nd Ring Road 2,174,796 2,108,667
Yangzhou Palace 5,370,273 5,499,652
Total $ 20,156,075 $ 19,842,7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axes (Tables)</t>
        </is>
      </c>
      <c r="B1" s="2" t="inlineStr">
        <is>
          <t>3 Months Ended</t>
        </is>
      </c>
    </row>
    <row r="2">
      <c r="B2" s="2" t="inlineStr">
        <is>
          <t>Dec. 31, 2022</t>
        </is>
      </c>
    </row>
    <row r="3">
      <c r="A3" s="3" t="inlineStr">
        <is>
          <t>Income Tax Disclosure [Abstract]</t>
        </is>
      </c>
      <c r="B3" s="4" t="inlineStr">
        <is>
          <t xml:space="preserve"> </t>
        </is>
      </c>
    </row>
    <row r="4">
      <c r="A4" s="4" t="inlineStr">
        <is>
          <t>Schedule of statutory rates to the Company’s effective tax rate</t>
        </is>
      </c>
      <c r="B4" s="4" t="inlineStr">
        <is>
          <t xml:space="preserve">For the three months ended
December 31,
2022 2021
(Unaudited) (Unaudited)
Chinese statutory tax rate 25.0 % $ 25.0 %
Other adjustments* (25.0 )% 4.0 %
Effective tax rate — % $ 29.0 %
* other adjustment mainly
represented non-deductible expenses for the three months ended December 31, 2022 and 2021 </t>
        </is>
      </c>
    </row>
    <row r="5">
      <c r="A5" s="4" t="inlineStr">
        <is>
          <t>Schedule of statutory rates to the Company’s effective tax rate</t>
        </is>
      </c>
      <c r="B5" s="4" t="inlineStr">
        <is>
          <t xml:space="preserve">For the three months ended
December 31,
2022 2021
(Unaudited) (Unaudited)
Current tax provision $ — $ 148,875
Deferred tax provision — —
Income tax provision $ — $ 148,875 </t>
        </is>
      </c>
    </row>
    <row r="6">
      <c r="A6" s="4" t="inlineStr">
        <is>
          <t>Schedule of taxes payable</t>
        </is>
      </c>
      <c r="B6" s="4" t="inlineStr">
        <is>
          <t xml:space="preserve">December 31, September 30,
2022 2022
(Unaudited) (Unaudited)
CIT $ 13,550,798 $ 13,279,845
Business tax 4,134,759 4,144,254
Other taxes and fees 2,580,223 2,556,259
Tax payable $ 20,265,780 $ 19,980,3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rganization and Basis of Presentation (Details) - USD ($) $ in Millions</t>
        </is>
      </c>
      <c r="B1" s="2" t="inlineStr">
        <is>
          <t>3 Months Ended</t>
        </is>
      </c>
    </row>
    <row r="2">
      <c r="B2" s="2" t="inlineStr">
        <is>
          <t>Dec. 31, 2022</t>
        </is>
      </c>
      <c r="C2" s="2" t="inlineStr">
        <is>
          <t>Dec. 31, 2021</t>
        </is>
      </c>
    </row>
    <row r="3">
      <c r="A3" s="3" t="inlineStr">
        <is>
          <t>Organization and Basis of Presentation [Abstract]</t>
        </is>
      </c>
      <c r="B3" s="4" t="inlineStr">
        <is>
          <t xml:space="preserve"> </t>
        </is>
      </c>
      <c r="C3" s="4" t="inlineStr">
        <is>
          <t xml:space="preserve"> </t>
        </is>
      </c>
    </row>
    <row r="4">
      <c r="A4" s="4" t="inlineStr">
        <is>
          <t>Real estate sales</t>
        </is>
      </c>
      <c r="B4" s="9" t="n">
        <v>0.2</v>
      </c>
      <c r="C4" s="9" t="n">
        <v>2.9</v>
      </c>
    </row>
    <row r="5">
      <c r="A5" s="4" t="inlineStr">
        <is>
          <t>Construction loans payable</t>
        </is>
      </c>
      <c r="B5" s="10" t="n">
        <v>111.8</v>
      </c>
      <c r="C5" s="4" t="inlineStr">
        <is>
          <t xml:space="preserve"> </t>
        </is>
      </c>
    </row>
    <row r="6">
      <c r="A6" s="4" t="inlineStr">
        <is>
          <t>Accounts payable</t>
        </is>
      </c>
      <c r="B6" s="9" t="n">
        <v>10.9</v>
      </c>
      <c r="C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22" customWidth="1" min="2" max="2"/>
    <col width="22" customWidth="1" min="3" max="3"/>
  </cols>
  <sheetData>
    <row r="1">
      <c r="A1" s="1" t="inlineStr">
        <is>
          <t>Liquidity (Details) $ in Millions</t>
        </is>
      </c>
      <c r="C1" s="2" t="inlineStr">
        <is>
          <t>3 Months Ended</t>
        </is>
      </c>
    </row>
    <row r="2">
      <c r="B2" s="2" t="inlineStr">
        <is>
          <t>Oct. 25, 2022 USD ($)</t>
        </is>
      </c>
      <c r="C2" s="2" t="inlineStr">
        <is>
          <t>Dec. 31, 2022 USD ($)</t>
        </is>
      </c>
    </row>
    <row r="3">
      <c r="A3" s="3" t="inlineStr">
        <is>
          <t>Liquidity (Details) [Line Items]</t>
        </is>
      </c>
      <c r="B3" s="4" t="inlineStr">
        <is>
          <t xml:space="preserve"> </t>
        </is>
      </c>
      <c r="C3" s="4" t="inlineStr">
        <is>
          <t xml:space="preserve"> </t>
        </is>
      </c>
    </row>
    <row r="4">
      <c r="A4" s="4" t="inlineStr">
        <is>
          <t>Cash and restricted cash balance</t>
        </is>
      </c>
      <c r="B4" s="4" t="inlineStr">
        <is>
          <t xml:space="preserve"> </t>
        </is>
      </c>
      <c r="C4" s="9" t="n">
        <v>3.8</v>
      </c>
    </row>
    <row r="5">
      <c r="A5" s="4" t="inlineStr">
        <is>
          <t>Residential and Commercial Unit for Sale</t>
        </is>
      </c>
      <c r="B5" s="4" t="inlineStr">
        <is>
          <t xml:space="preserve"> </t>
        </is>
      </c>
      <c r="C5" s="5" t="n">
        <v>77</v>
      </c>
    </row>
    <row r="6">
      <c r="A6" s="4" t="inlineStr">
        <is>
          <t>Account payable</t>
        </is>
      </c>
      <c r="B6" s="4" t="inlineStr">
        <is>
          <t xml:space="preserve"> </t>
        </is>
      </c>
      <c r="C6" s="10" t="n">
        <v>10.9</v>
      </c>
    </row>
    <row r="7">
      <c r="A7" s="4" t="inlineStr">
        <is>
          <t>Construction loans borrowed</t>
        </is>
      </c>
      <c r="B7" s="4" t="inlineStr">
        <is>
          <t xml:space="preserve"> </t>
        </is>
      </c>
      <c r="C7" s="9" t="n">
        <v>111.8</v>
      </c>
    </row>
    <row r="8">
      <c r="A8" s="4" t="inlineStr">
        <is>
          <t>Number of Ongoing Project</t>
        </is>
      </c>
      <c r="B8" s="4" t="inlineStr">
        <is>
          <t xml:space="preserve"> </t>
        </is>
      </c>
      <c r="C8" s="5" t="n">
        <v>6</v>
      </c>
    </row>
    <row r="9">
      <c r="A9" s="4" t="inlineStr">
        <is>
          <t>Private Placement [Member]</t>
        </is>
      </c>
      <c r="B9" s="4" t="inlineStr">
        <is>
          <t xml:space="preserve"> </t>
        </is>
      </c>
      <c r="C9" s="4" t="inlineStr">
        <is>
          <t xml:space="preserve"> </t>
        </is>
      </c>
    </row>
    <row r="10">
      <c r="A10" s="3" t="inlineStr">
        <is>
          <t>Liquidity (Details) [Line Items]</t>
        </is>
      </c>
      <c r="B10" s="4" t="inlineStr">
        <is>
          <t xml:space="preserve"> </t>
        </is>
      </c>
      <c r="C10" s="4" t="inlineStr">
        <is>
          <t xml:space="preserve"> </t>
        </is>
      </c>
    </row>
    <row r="11">
      <c r="A11" s="4" t="inlineStr">
        <is>
          <t>Gross proceeds</t>
        </is>
      </c>
      <c r="B11" s="9" t="n">
        <v>5.2</v>
      </c>
      <c r="C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6" customWidth="1" min="1" max="1"/>
    <col width="32" customWidth="1" min="2" max="2"/>
    <col width="25" customWidth="1" min="3" max="3"/>
    <col width="40" customWidth="1" min="4" max="4"/>
    <col width="14" customWidth="1" min="5" max="5"/>
    <col width="40" customWidth="1" min="6" max="6"/>
    <col width="22" customWidth="1" min="7" max="7"/>
    <col width="33" customWidth="1" min="8" max="8"/>
    <col width="29" customWidth="1" min="9" max="9"/>
  </cols>
  <sheetData>
    <row r="1">
      <c r="A1" s="1" t="inlineStr">
        <is>
          <t>Summary of Significant Accounting Policies (Details)</t>
        </is>
      </c>
      <c r="F1" s="2" t="inlineStr">
        <is>
          <t>3 Months Ended</t>
        </is>
      </c>
      <c r="H1" s="2" t="inlineStr">
        <is>
          <t>12 Months Ended</t>
        </is>
      </c>
    </row>
    <row r="2">
      <c r="B2" s="2" t="inlineStr">
        <is>
          <t>Oct. 05, 2022 $ / shares shares</t>
        </is>
      </c>
      <c r="C2" s="2" t="inlineStr">
        <is>
          <t>Oct. 05, 2022 $ / shares</t>
        </is>
      </c>
      <c r="D2" s="2" t="inlineStr">
        <is>
          <t>Dec. 10, 2021 USD ($) $ / shares shares</t>
        </is>
      </c>
      <c r="E2" s="2" t="inlineStr">
        <is>
          <t>Dec. 22, 2017</t>
        </is>
      </c>
      <c r="F2" s="2" t="inlineStr">
        <is>
          <t>Dec. 31, 2022 USD ($) $ / shares shares</t>
        </is>
      </c>
      <c r="G2" s="2" t="inlineStr">
        <is>
          <t>Dec. 31, 2021 USD ($)</t>
        </is>
      </c>
      <c r="H2" s="2" t="inlineStr">
        <is>
          <t>Sep. 30, 2022 USD ($) $ / shares</t>
        </is>
      </c>
      <c r="I2" s="2" t="inlineStr">
        <is>
          <t>Dec. 31, 2022 CNY (¥)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interest capitalized (in Dollars) | $</t>
        </is>
      </c>
      <c r="B4" s="4" t="inlineStr">
        <is>
          <t xml:space="preserve"> </t>
        </is>
      </c>
      <c r="C4" s="4" t="inlineStr">
        <is>
          <t xml:space="preserve"> </t>
        </is>
      </c>
      <c r="D4" s="4" t="inlineStr">
        <is>
          <t xml:space="preserve"> </t>
        </is>
      </c>
      <c r="E4" s="4" t="inlineStr">
        <is>
          <t xml:space="preserve"> </t>
        </is>
      </c>
      <c r="F4" s="6" t="n">
        <v>1442425</v>
      </c>
      <c r="G4" s="6" t="n">
        <v>1733224</v>
      </c>
      <c r="H4" s="4" t="inlineStr">
        <is>
          <t xml:space="preserve"> </t>
        </is>
      </c>
      <c r="I4" s="4" t="inlineStr">
        <is>
          <t xml:space="preserve"> </t>
        </is>
      </c>
    </row>
    <row r="5">
      <c r="A5" s="4" t="inlineStr">
        <is>
          <t>Repatriation of undistributed foreign earnings (in Dollars) | $</t>
        </is>
      </c>
      <c r="B5" s="4" t="inlineStr">
        <is>
          <t xml:space="preserve"> </t>
        </is>
      </c>
      <c r="C5" s="4" t="inlineStr">
        <is>
          <t xml:space="preserve"> </t>
        </is>
      </c>
      <c r="D5" s="4" t="inlineStr">
        <is>
          <t xml:space="preserve"> </t>
        </is>
      </c>
      <c r="E5" s="4" t="inlineStr">
        <is>
          <t xml:space="preserve"> </t>
        </is>
      </c>
      <c r="F5" s="6" t="n">
        <v>2300000</v>
      </c>
      <c r="G5" s="4" t="inlineStr">
        <is>
          <t xml:space="preserve"> </t>
        </is>
      </c>
      <c r="H5" s="4" t="inlineStr">
        <is>
          <t xml:space="preserve"> </t>
        </is>
      </c>
      <c r="I5" s="4" t="inlineStr">
        <is>
          <t xml:space="preserve"> </t>
        </is>
      </c>
    </row>
    <row r="6">
      <c r="A6" s="4" t="inlineStr">
        <is>
          <t>Provision for delinquent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00000</v>
      </c>
      <c r="I6" s="4" t="inlineStr">
        <is>
          <t xml:space="preserve"> </t>
        </is>
      </c>
    </row>
    <row r="7">
      <c r="A7" s="4" t="inlineStr">
        <is>
          <t>Aggregate units (in Shares) | shares</t>
        </is>
      </c>
      <c r="B7" s="5" t="n">
        <v>9288339</v>
      </c>
      <c r="C7" s="4" t="inlineStr">
        <is>
          <t xml:space="preserve"> </t>
        </is>
      </c>
      <c r="D7" s="5" t="n">
        <v>1024712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 issued (in Shares) | shares</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value (in Dollars per share) | $ / shares</t>
        </is>
      </c>
      <c r="B9" s="7" t="n">
        <v>0.001</v>
      </c>
      <c r="C9" s="7" t="n">
        <v>0.001</v>
      </c>
      <c r="D9" s="7" t="n">
        <v>0.001</v>
      </c>
      <c r="E9" s="4" t="inlineStr">
        <is>
          <t xml:space="preserve"> </t>
        </is>
      </c>
      <c r="F9" s="7" t="n">
        <v>0.001</v>
      </c>
      <c r="G9" s="4" t="inlineStr">
        <is>
          <t xml:space="preserve"> </t>
        </is>
      </c>
      <c r="H9" s="7" t="n">
        <v>0.001</v>
      </c>
      <c r="I9" s="4" t="inlineStr">
        <is>
          <t xml:space="preserve"> </t>
        </is>
      </c>
    </row>
    <row r="10">
      <c r="A10" s="4" t="inlineStr">
        <is>
          <t>Warrants to purchase shares of common stock (in Shares) | shares</t>
        </is>
      </c>
      <c r="B10" s="4" t="inlineStr">
        <is>
          <t xml:space="preserve"> </t>
        </is>
      </c>
      <c r="C10" s="4" t="inlineStr">
        <is>
          <t xml:space="preserve"> </t>
        </is>
      </c>
      <c r="D10" s="5" t="n">
        <v>3</v>
      </c>
      <c r="E10" s="4" t="inlineStr">
        <is>
          <t xml:space="preserve"> </t>
        </is>
      </c>
      <c r="F10" s="5" t="n">
        <v>58606383</v>
      </c>
      <c r="G10" s="4" t="inlineStr">
        <is>
          <t xml:space="preserve"> </t>
        </is>
      </c>
      <c r="H10" s="4" t="inlineStr">
        <is>
          <t xml:space="preserve"> </t>
        </is>
      </c>
      <c r="I10" s="5" t="n">
        <v>58606383</v>
      </c>
    </row>
    <row r="11">
      <c r="A11" s="4" t="inlineStr">
        <is>
          <t>Exercise price (in Dollars per share) | $ / shares</t>
        </is>
      </c>
      <c r="B11" s="4" t="inlineStr">
        <is>
          <t xml:space="preserve"> </t>
        </is>
      </c>
      <c r="C11" s="7" t="n">
        <v>0.875</v>
      </c>
      <c r="D11" s="7" t="n">
        <v>2.37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ce per unit (in Dollars per share) | $ / shares</t>
        </is>
      </c>
      <c r="B12" s="4" t="inlineStr">
        <is>
          <t xml:space="preserve"> </t>
        </is>
      </c>
      <c r="C12" s="4" t="inlineStr">
        <is>
          <t xml:space="preserve"> </t>
        </is>
      </c>
      <c r="D12" s="7" t="n">
        <v>2.37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ggregate purchase price (in Dollars) | $</t>
        </is>
      </c>
      <c r="B13" s="4" t="inlineStr">
        <is>
          <t xml:space="preserve"> </t>
        </is>
      </c>
      <c r="C13" s="4" t="inlineStr">
        <is>
          <t xml:space="preserve"> </t>
        </is>
      </c>
      <c r="D13" s="6" t="n">
        <v>243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deposits</t>
        </is>
      </c>
      <c r="B14" s="4" t="inlineStr">
        <is>
          <t xml:space="preserve"> </t>
        </is>
      </c>
      <c r="C14" s="4" t="inlineStr">
        <is>
          <t xml:space="preserve"> </t>
        </is>
      </c>
      <c r="D14" s="4" t="inlineStr">
        <is>
          <t xml:space="preserve"> </t>
        </is>
      </c>
      <c r="E14" s="4" t="inlineStr">
        <is>
          <t xml:space="preserve"> </t>
        </is>
      </c>
      <c r="F14" s="6" t="n">
        <v>74600</v>
      </c>
      <c r="G14" s="4" t="inlineStr">
        <is>
          <t xml:space="preserve"> </t>
        </is>
      </c>
      <c r="H14" s="4" t="inlineStr">
        <is>
          <t xml:space="preserve"> </t>
        </is>
      </c>
      <c r="I14" s="11" t="n">
        <v>500000</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own-payments percentage</t>
        </is>
      </c>
      <c r="B17" s="4" t="inlineStr">
        <is>
          <t xml:space="preserve"> </t>
        </is>
      </c>
      <c r="C17" s="4" t="inlineStr">
        <is>
          <t xml:space="preserve"> </t>
        </is>
      </c>
      <c r="D17" s="4" t="inlineStr">
        <is>
          <t xml:space="preserve"> </t>
        </is>
      </c>
      <c r="E17" s="4" t="inlineStr">
        <is>
          <t xml:space="preserve"> </t>
        </is>
      </c>
      <c r="F17" s="12" t="n">
        <v>0.2</v>
      </c>
      <c r="G17" s="4" t="inlineStr">
        <is>
          <t xml:space="preserve"> </t>
        </is>
      </c>
      <c r="H17" s="4" t="inlineStr">
        <is>
          <t xml:space="preserve"> </t>
        </is>
      </c>
      <c r="I17" s="4" t="inlineStr">
        <is>
          <t xml:space="preserve"> </t>
        </is>
      </c>
    </row>
    <row r="18">
      <c r="A18" s="4" t="inlineStr">
        <is>
          <t>Corporate tax rate</t>
        </is>
      </c>
      <c r="B18" s="4" t="inlineStr">
        <is>
          <t xml:space="preserve"> </t>
        </is>
      </c>
      <c r="C18" s="4" t="inlineStr">
        <is>
          <t xml:space="preserve"> </t>
        </is>
      </c>
      <c r="D18" s="4" t="inlineStr">
        <is>
          <t xml:space="preserve"> </t>
        </is>
      </c>
      <c r="E18" s="12" t="n">
        <v>0.21</v>
      </c>
      <c r="F18" s="4" t="inlineStr">
        <is>
          <t xml:space="preserve"> </t>
        </is>
      </c>
      <c r="G18" s="4" t="inlineStr">
        <is>
          <t xml:space="preserve"> </t>
        </is>
      </c>
      <c r="H18" s="4" t="inlineStr">
        <is>
          <t xml:space="preserve"> </t>
        </is>
      </c>
      <c r="I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own-payments percentage</t>
        </is>
      </c>
      <c r="B21" s="4" t="inlineStr">
        <is>
          <t xml:space="preserve"> </t>
        </is>
      </c>
      <c r="C21" s="4" t="inlineStr">
        <is>
          <t xml:space="preserve"> </t>
        </is>
      </c>
      <c r="D21" s="4" t="inlineStr">
        <is>
          <t xml:space="preserve"> </t>
        </is>
      </c>
      <c r="E21" s="4" t="inlineStr">
        <is>
          <t xml:space="preserve"> </t>
        </is>
      </c>
      <c r="F21" s="12" t="n">
        <v>0.5</v>
      </c>
      <c r="G21" s="4" t="inlineStr">
        <is>
          <t xml:space="preserve"> </t>
        </is>
      </c>
      <c r="H21" s="4" t="inlineStr">
        <is>
          <t xml:space="preserve"> </t>
        </is>
      </c>
      <c r="I21" s="4" t="inlineStr">
        <is>
          <t xml:space="preserve"> </t>
        </is>
      </c>
    </row>
    <row r="22">
      <c r="A22" s="4" t="inlineStr">
        <is>
          <t>Corporate tax rate</t>
        </is>
      </c>
      <c r="B22" s="4" t="inlineStr">
        <is>
          <t xml:space="preserve"> </t>
        </is>
      </c>
      <c r="C22" s="4" t="inlineStr">
        <is>
          <t xml:space="preserve"> </t>
        </is>
      </c>
      <c r="D22" s="4" t="inlineStr">
        <is>
          <t xml:space="preserve"> </t>
        </is>
      </c>
      <c r="E22" s="12" t="n">
        <v>0.35</v>
      </c>
      <c r="F22" s="4" t="inlineStr">
        <is>
          <t xml:space="preserve"> </t>
        </is>
      </c>
      <c r="G22" s="4" t="inlineStr">
        <is>
          <t xml:space="preserve"> </t>
        </is>
      </c>
      <c r="H22" s="4" t="inlineStr">
        <is>
          <t xml:space="preserve"> </t>
        </is>
      </c>
      <c r="I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price (in Dollars per share) | $ / shares</t>
        </is>
      </c>
      <c r="B25" s="4" t="inlineStr">
        <is>
          <t xml:space="preserve"> </t>
        </is>
      </c>
      <c r="C25" s="4" t="inlineStr">
        <is>
          <t xml:space="preserve"> </t>
        </is>
      </c>
      <c r="D25" s="7" t="n">
        <v>2.37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Hanzho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and appreciation tax rate</t>
        </is>
      </c>
      <c r="B28" s="4" t="inlineStr">
        <is>
          <t xml:space="preserve"> </t>
        </is>
      </c>
      <c r="C28" s="4" t="inlineStr">
        <is>
          <t xml:space="preserve"> </t>
        </is>
      </c>
      <c r="D28" s="4" t="inlineStr">
        <is>
          <t xml:space="preserve"> </t>
        </is>
      </c>
      <c r="E28" s="4" t="inlineStr">
        <is>
          <t xml:space="preserve"> </t>
        </is>
      </c>
      <c r="F28" s="12" t="n">
        <v>0.01</v>
      </c>
      <c r="G28" s="4" t="inlineStr">
        <is>
          <t xml:space="preserve"> </t>
        </is>
      </c>
      <c r="H28" s="12" t="n">
        <v>0.01</v>
      </c>
      <c r="I28" s="4" t="inlineStr">
        <is>
          <t xml:space="preserve"> </t>
        </is>
      </c>
    </row>
    <row r="29">
      <c r="A29" s="4" t="inlineStr">
        <is>
          <t>Yang Count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and appreciation tax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3" t="n">
        <v>0.005</v>
      </c>
      <c r="I31" s="4" t="inlineStr">
        <is>
          <t xml:space="preserve"> </t>
        </is>
      </c>
    </row>
    <row r="32">
      <c r="A32" s="4" t="inlineStr">
        <is>
          <t>Sal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s revenue, percentage</t>
        </is>
      </c>
      <c r="B34" s="4" t="inlineStr">
        <is>
          <t xml:space="preserve"> </t>
        </is>
      </c>
      <c r="C34" s="4" t="inlineStr">
        <is>
          <t xml:space="preserve"> </t>
        </is>
      </c>
      <c r="D34" s="4" t="inlineStr">
        <is>
          <t xml:space="preserve"> </t>
        </is>
      </c>
      <c r="E34" s="4" t="inlineStr">
        <is>
          <t xml:space="preserve"> </t>
        </is>
      </c>
      <c r="F34" s="12" t="n">
        <v>0.1</v>
      </c>
      <c r="G34" s="12" t="n">
        <v>0.1</v>
      </c>
      <c r="H34" s="4" t="inlineStr">
        <is>
          <t xml:space="preserve"> </t>
        </is>
      </c>
      <c r="I34" s="4" t="inlineStr">
        <is>
          <t xml:space="preserve"> </t>
        </is>
      </c>
    </row>
  </sheetData>
  <mergeCells count="3">
    <mergeCell ref="A1:A2"/>
    <mergeCell ref="B1:C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Schedule of currency exchange rate</t>
        </is>
      </c>
      <c r="B1" s="2" t="inlineStr">
        <is>
          <t>3 Months Ended</t>
        </is>
      </c>
      <c r="D1" s="2" t="inlineStr">
        <is>
          <t>12 Months Ended</t>
        </is>
      </c>
    </row>
    <row r="2">
      <c r="B2" s="2" t="inlineStr">
        <is>
          <t>Dec. 31, 2022</t>
        </is>
      </c>
      <c r="C2" s="2" t="inlineStr">
        <is>
          <t>Dec. 31, 2021</t>
        </is>
      </c>
      <c r="D2" s="2" t="inlineStr">
        <is>
          <t>Sep. 30, 2022</t>
        </is>
      </c>
    </row>
    <row r="3">
      <c r="A3" s="3" t="inlineStr">
        <is>
          <t>Schedule of Currency Exchange Rate [Abstract]</t>
        </is>
      </c>
      <c r="B3" s="4" t="inlineStr">
        <is>
          <t xml:space="preserve"> </t>
        </is>
      </c>
      <c r="C3" s="4" t="inlineStr">
        <is>
          <t xml:space="preserve"> </t>
        </is>
      </c>
      <c r="D3" s="4" t="inlineStr">
        <is>
          <t xml:space="preserve"> </t>
        </is>
      </c>
    </row>
    <row r="4">
      <c r="A4" s="4" t="inlineStr">
        <is>
          <t>Period end RMB:USD exchange rate</t>
        </is>
      </c>
      <c r="B4" s="14" t="n">
        <v>6.8972</v>
      </c>
      <c r="C4" s="14" t="n">
        <v>6.3726</v>
      </c>
      <c r="D4" s="14" t="n">
        <v>7.1135</v>
      </c>
    </row>
    <row r="5">
      <c r="A5" s="4" t="inlineStr">
        <is>
          <t>Period average RMB:USD exchange rate</t>
        </is>
      </c>
      <c r="B5" s="15" t="n">
        <v>7.112</v>
      </c>
      <c r="C5" s="14" t="n">
        <v>6.3914</v>
      </c>
      <c r="D5" s="14" t="n">
        <v>6.553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Real Estate Property Development Completed and Under Development (Details) $ in Millions</t>
        </is>
      </c>
      <c r="B1" s="2" t="inlineStr">
        <is>
          <t>3 Months Ended</t>
        </is>
      </c>
      <c r="C1" s="2" t="inlineStr">
        <is>
          <t>12 Months Ended</t>
        </is>
      </c>
    </row>
    <row r="2">
      <c r="B2" s="2" t="inlineStr">
        <is>
          <t>Dec. 31, 2022 USD ($)</t>
        </is>
      </c>
      <c r="C2" s="2" t="inlineStr">
        <is>
          <t>Sep. 30, 2022 USD ($)</t>
        </is>
      </c>
      <c r="D2" s="2" t="inlineStr">
        <is>
          <t>Dec. 31, 2022 MUR (₨)</t>
        </is>
      </c>
      <c r="E2" s="2" t="inlineStr">
        <is>
          <t>Dec. 31, 2021</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Construction budget</t>
        </is>
      </c>
      <c r="B4" s="6" t="n">
        <v>33</v>
      </c>
      <c r="C4" s="4" t="inlineStr">
        <is>
          <t xml:space="preserve"> </t>
        </is>
      </c>
      <c r="D4" s="4" t="inlineStr">
        <is>
          <t xml:space="preserve"> </t>
        </is>
      </c>
      <c r="E4" s="4" t="inlineStr">
        <is>
          <t xml:space="preserve"> </t>
        </is>
      </c>
    </row>
    <row r="5">
      <c r="A5" s="4" t="inlineStr">
        <is>
          <t>Land use rights (in Rupees) | ₨</t>
        </is>
      </c>
      <c r="B5" s="4" t="inlineStr">
        <is>
          <t xml:space="preserve"> </t>
        </is>
      </c>
      <c r="C5" s="4" t="inlineStr">
        <is>
          <t xml:space="preserve"> </t>
        </is>
      </c>
      <c r="D5" s="16" t="n">
        <v>394.5</v>
      </c>
      <c r="E5" s="4" t="inlineStr">
        <is>
          <t xml:space="preserve"> </t>
        </is>
      </c>
    </row>
    <row r="6">
      <c r="A6" s="4" t="inlineStr">
        <is>
          <t>Actual costs incurred</t>
        </is>
      </c>
      <c r="B6" s="9" t="n">
        <v>179.7</v>
      </c>
      <c r="C6" s="9" t="n">
        <v>173.3</v>
      </c>
      <c r="D6" s="4" t="inlineStr">
        <is>
          <t xml:space="preserve"> </t>
        </is>
      </c>
      <c r="E6" s="4" t="inlineStr">
        <is>
          <t xml:space="preserve"> </t>
        </is>
      </c>
    </row>
    <row r="7">
      <c r="A7" s="4" t="inlineStr">
        <is>
          <t>Interest rate, percentage</t>
        </is>
      </c>
      <c r="B7" s="13" t="n">
        <v>0.0475</v>
      </c>
      <c r="C7" s="4" t="inlineStr">
        <is>
          <t xml:space="preserve"> </t>
        </is>
      </c>
      <c r="D7" s="13" t="n">
        <v>0.0475</v>
      </c>
      <c r="E7" s="13" t="n">
        <v>0.047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al Estate Property Development Completed and Under Development (Details) - ​Schedule of components of real estate property development completed and under development - USD ($)</t>
        </is>
      </c>
      <c r="C1" s="2" t="inlineStr">
        <is>
          <t>3 Months Ended</t>
        </is>
      </c>
    </row>
    <row r="2">
      <c r="C2" s="2" t="inlineStr">
        <is>
          <t>Dec. 31, 2022</t>
        </is>
      </c>
      <c r="D2" s="2" t="inlineStr">
        <is>
          <t>Sep. 30, 2022</t>
        </is>
      </c>
    </row>
    <row r="3">
      <c r="A3" s="3" t="inlineStr">
        <is>
          <t>Development completed:</t>
        </is>
      </c>
      <c r="C3" s="4" t="inlineStr">
        <is>
          <t xml:space="preserve"> </t>
        </is>
      </c>
      <c r="D3" s="4" t="inlineStr">
        <is>
          <t xml:space="preserve"> </t>
        </is>
      </c>
    </row>
    <row r="4">
      <c r="A4" s="4" t="inlineStr">
        <is>
          <t>Real estate property development completed</t>
        </is>
      </c>
      <c r="C4" s="6" t="n">
        <v>76983088</v>
      </c>
      <c r="D4" s="6" t="n">
        <v>74772530</v>
      </c>
    </row>
    <row r="5">
      <c r="A5" s="3" t="inlineStr">
        <is>
          <t>Under development:</t>
        </is>
      </c>
      <c r="C5" s="4" t="inlineStr">
        <is>
          <t xml:space="preserve"> </t>
        </is>
      </c>
      <c r="D5" s="4" t="inlineStr">
        <is>
          <t xml:space="preserve"> </t>
        </is>
      </c>
    </row>
    <row r="6">
      <c r="A6" s="4" t="inlineStr">
        <is>
          <t>Real estate property under development</t>
        </is>
      </c>
      <c r="C6" s="5" t="n">
        <v>221153609</v>
      </c>
      <c r="D6" s="5" t="n">
        <v>213126210</v>
      </c>
    </row>
    <row r="7">
      <c r="A7" s="4" t="inlineStr">
        <is>
          <t>Impairment</t>
        </is>
      </c>
      <c r="C7" s="5" t="n">
        <v>-69952671</v>
      </c>
      <c r="D7" s="5" t="n">
        <v>-67825622</v>
      </c>
    </row>
    <row r="8">
      <c r="A8" s="4" t="inlineStr">
        <is>
          <t>Real estate property under development</t>
        </is>
      </c>
      <c r="C8" s="5" t="n">
        <v>151200938</v>
      </c>
      <c r="D8" s="5" t="n">
        <v>145300588</v>
      </c>
    </row>
    <row r="9">
      <c r="A9" s="4" t="inlineStr">
        <is>
          <t>Hanzhong City Mingzhu Garden Phase II [Member]</t>
        </is>
      </c>
      <c r="C9" s="4" t="inlineStr">
        <is>
          <t xml:space="preserve"> </t>
        </is>
      </c>
      <c r="D9" s="4" t="inlineStr">
        <is>
          <t xml:space="preserve"> </t>
        </is>
      </c>
    </row>
    <row r="10">
      <c r="A10" s="3" t="inlineStr">
        <is>
          <t>Development completed:</t>
        </is>
      </c>
      <c r="C10" s="4" t="inlineStr">
        <is>
          <t xml:space="preserve"> </t>
        </is>
      </c>
      <c r="D10" s="4" t="inlineStr">
        <is>
          <t xml:space="preserve"> </t>
        </is>
      </c>
    </row>
    <row r="11">
      <c r="A11" s="4" t="inlineStr">
        <is>
          <t>Real estate property development completed</t>
        </is>
      </c>
      <c r="C11" s="5" t="n">
        <v>21320616</v>
      </c>
      <c r="D11" s="5" t="n">
        <v>20672000</v>
      </c>
    </row>
    <row r="12">
      <c r="A12" s="4" t="inlineStr">
        <is>
          <t>Hanzhong City Oriental Pearl Garden [Member]</t>
        </is>
      </c>
      <c r="C12" s="4" t="inlineStr">
        <is>
          <t xml:space="preserve"> </t>
        </is>
      </c>
      <c r="D12" s="4" t="inlineStr">
        <is>
          <t xml:space="preserve"> </t>
        </is>
      </c>
    </row>
    <row r="13">
      <c r="A13" s="3" t="inlineStr">
        <is>
          <t>Development completed:</t>
        </is>
      </c>
      <c r="C13" s="4" t="inlineStr">
        <is>
          <t xml:space="preserve"> </t>
        </is>
      </c>
      <c r="D13" s="4" t="inlineStr">
        <is>
          <t xml:space="preserve"> </t>
        </is>
      </c>
    </row>
    <row r="14">
      <c r="A14" s="4" t="inlineStr">
        <is>
          <t>Real estate property development completed</t>
        </is>
      </c>
      <c r="C14" s="5" t="n">
        <v>17971988</v>
      </c>
      <c r="D14" s="5" t="n">
        <v>17425514</v>
      </c>
    </row>
    <row r="15">
      <c r="A15" s="4" t="inlineStr">
        <is>
          <t>Yang County Yangzhou Pearl Garden Phase II [Member]</t>
        </is>
      </c>
      <c r="C15" s="4" t="inlineStr">
        <is>
          <t xml:space="preserve"> </t>
        </is>
      </c>
      <c r="D15" s="4" t="inlineStr">
        <is>
          <t xml:space="preserve"> </t>
        </is>
      </c>
    </row>
    <row r="16">
      <c r="A16" s="3" t="inlineStr">
        <is>
          <t>Development completed:</t>
        </is>
      </c>
      <c r="C16" s="4" t="inlineStr">
        <is>
          <t xml:space="preserve"> </t>
        </is>
      </c>
      <c r="D16" s="4" t="inlineStr">
        <is>
          <t xml:space="preserve"> </t>
        </is>
      </c>
    </row>
    <row r="17">
      <c r="A17" s="4" t="inlineStr">
        <is>
          <t>Real estate property development completed</t>
        </is>
      </c>
      <c r="C17" s="5" t="n">
        <v>2103885</v>
      </c>
      <c r="D17" s="5" t="n">
        <v>2039912</v>
      </c>
    </row>
    <row r="18">
      <c r="A18" s="4" t="inlineStr">
        <is>
          <t>Yang County Yangzhou Palace [Member]</t>
        </is>
      </c>
      <c r="C18" s="4" t="inlineStr">
        <is>
          <t xml:space="preserve"> </t>
        </is>
      </c>
      <c r="D18" s="4" t="inlineStr">
        <is>
          <t xml:space="preserve"> </t>
        </is>
      </c>
    </row>
    <row r="19">
      <c r="A19" s="3" t="inlineStr">
        <is>
          <t>Development completed:</t>
        </is>
      </c>
      <c r="C19" s="4" t="inlineStr">
        <is>
          <t xml:space="preserve"> </t>
        </is>
      </c>
      <c r="D19" s="4" t="inlineStr">
        <is>
          <t xml:space="preserve"> </t>
        </is>
      </c>
    </row>
    <row r="20">
      <c r="A20" s="4" t="inlineStr">
        <is>
          <t>Real estate property development completed</t>
        </is>
      </c>
      <c r="C20" s="5" t="n">
        <v>35586599</v>
      </c>
      <c r="D20" s="5" t="n">
        <v>34635104</v>
      </c>
    </row>
    <row r="21">
      <c r="A21" s="4" t="inlineStr">
        <is>
          <t>Hanzhong City Liangzhou Road and related projects [Member]</t>
        </is>
      </c>
      <c r="C21" s="4" t="inlineStr">
        <is>
          <t xml:space="preserve"> </t>
        </is>
      </c>
      <c r="D21" s="4" t="inlineStr">
        <is>
          <t xml:space="preserve"> </t>
        </is>
      </c>
    </row>
    <row r="22">
      <c r="A22" s="3" t="inlineStr">
        <is>
          <t>Under development:</t>
        </is>
      </c>
      <c r="C22" s="4" t="inlineStr">
        <is>
          <t xml:space="preserve"> </t>
        </is>
      </c>
      <c r="D22" s="4" t="inlineStr">
        <is>
          <t xml:space="preserve"> </t>
        </is>
      </c>
    </row>
    <row r="23">
      <c r="A23" s="4" t="inlineStr">
        <is>
          <t>Real estate property under development</t>
        </is>
      </c>
      <c r="B23" s="4" t="inlineStr">
        <is>
          <t>[1]</t>
        </is>
      </c>
      <c r="C23" s="5" t="n">
        <v>179661003</v>
      </c>
      <c r="D23" s="5" t="n">
        <v>173289941</v>
      </c>
    </row>
    <row r="24">
      <c r="A24" s="4" t="inlineStr">
        <is>
          <t>Hanzhong City Hanfeng Beiyuan East [Member]</t>
        </is>
      </c>
      <c r="C24" s="4" t="inlineStr">
        <is>
          <t xml:space="preserve"> </t>
        </is>
      </c>
      <c r="D24" s="4" t="inlineStr">
        <is>
          <t xml:space="preserve"> </t>
        </is>
      </c>
    </row>
    <row r="25">
      <c r="A25" s="3" t="inlineStr">
        <is>
          <t>Under development:</t>
        </is>
      </c>
      <c r="C25" s="4" t="inlineStr">
        <is>
          <t xml:space="preserve"> </t>
        </is>
      </c>
      <c r="D25" s="4" t="inlineStr">
        <is>
          <t xml:space="preserve"> </t>
        </is>
      </c>
    </row>
    <row r="26">
      <c r="A26" s="4" t="inlineStr">
        <is>
          <t>Real estate property under development</t>
        </is>
      </c>
      <c r="B26" s="4" t="inlineStr">
        <is>
          <t>[2]</t>
        </is>
      </c>
      <c r="C26" s="5" t="n">
        <v>811634</v>
      </c>
      <c r="D26" s="5" t="n">
        <v>786954</v>
      </c>
    </row>
    <row r="27">
      <c r="A27" s="4" t="inlineStr">
        <is>
          <t>Hanzhong City Beidajie [Member]</t>
        </is>
      </c>
      <c r="C27" s="4" t="inlineStr">
        <is>
          <t xml:space="preserve"> </t>
        </is>
      </c>
      <c r="D27" s="4" t="inlineStr">
        <is>
          <t xml:space="preserve"> </t>
        </is>
      </c>
    </row>
    <row r="28">
      <c r="A28" s="3" t="inlineStr">
        <is>
          <t>Under development:</t>
        </is>
      </c>
      <c r="C28" s="4" t="inlineStr">
        <is>
          <t xml:space="preserve"> </t>
        </is>
      </c>
      <c r="D28" s="4" t="inlineStr">
        <is>
          <t xml:space="preserve"> </t>
        </is>
      </c>
    </row>
    <row r="29">
      <c r="A29" s="4" t="inlineStr">
        <is>
          <t>Real estate property under development</t>
        </is>
      </c>
      <c r="B29" s="4" t="inlineStr">
        <is>
          <t>[2]</t>
        </is>
      </c>
      <c r="C29" s="5" t="n">
        <v>32673188</v>
      </c>
      <c r="D29" s="5" t="n">
        <v>31144446</v>
      </c>
    </row>
    <row r="30">
      <c r="A30" s="4" t="inlineStr">
        <is>
          <t>Yang County East 2nd Ring Road [Member]</t>
        </is>
      </c>
      <c r="C30" s="4" t="inlineStr">
        <is>
          <t xml:space="preserve"> </t>
        </is>
      </c>
      <c r="D30" s="4" t="inlineStr">
        <is>
          <t xml:space="preserve"> </t>
        </is>
      </c>
    </row>
    <row r="31">
      <c r="A31" s="3" t="inlineStr">
        <is>
          <t>Under development:</t>
        </is>
      </c>
      <c r="C31" s="4" t="inlineStr">
        <is>
          <t xml:space="preserve"> </t>
        </is>
      </c>
      <c r="D31" s="4" t="inlineStr">
        <is>
          <t xml:space="preserve"> </t>
        </is>
      </c>
    </row>
    <row r="32">
      <c r="A32" s="4" t="inlineStr">
        <is>
          <t>Real estate property under development</t>
        </is>
      </c>
      <c r="B32" s="4" t="inlineStr">
        <is>
          <t>[3]</t>
        </is>
      </c>
      <c r="C32" s="6" t="n">
        <v>8007784</v>
      </c>
      <c r="D32" s="6" t="n">
        <v>7904869</v>
      </c>
    </row>
    <row r="33"/>
    <row r="34">
      <c r="A34" s="4" t="inlineStr">
        <is>
          <t>[1]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a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In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 launched the construction of the Liangzhou Road related projects in December 2020. As of December 31, 2022, the main Liangzhou road construction is substantially completed.     
The Company’s development cost incurred for the Liangzhou Road Project is treated as the Company’s deposit on purchasing the related land use rights, as agreed by the local government. As of December 31, 2022, the actual costs incurred by the Company were approximately $179.7 million (September 30, 2022 - $173.3 million) and the incremental cost related to residence resettlements approved by the local government. The Company determined that the Company’s Investment in the Liangzhou Road Project in exchange for interests in future land use rights is a barter transaction with commercial substance.[2]In September 2012, the Company was approved by the Hanzhong local government to construct four municipal roads with a total length of approximately 1,192 meters. The project was deferred and then restarted during the quarter ended June 30, 2014. As of December 31, 2022, the local government has not completed the budget for these projects therefore the delivery for these projects for the government’s acceptance and related settlement were extended to 2023.[3]The Company was engaged by the Yang County local government to construct the East 2nd Ring Road with a total length of 2.15 km. The local government is required to repay the Company’s project investment costs within 3 years with interest at the interest rate based on the commercial borrowing rate with the similar term published by the China Construction Bank (December 31, 2022 and 2021 – 4.75)%. The local government has approved a refund to the Company by reducing local surcharges or taxes otherwise required in the real estate development. The road construction was substantially completed as of December 31, 2022 and is in process of the government’s review and approval.</t>
        </is>
      </c>
    </row>
  </sheetData>
  <mergeCells count="4">
    <mergeCell ref="A1:B2"/>
    <mergeCell ref="C1:D1"/>
    <mergeCell ref="A33:C33"/>
    <mergeCell ref="A34:C3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outstanding</t>
        </is>
      </c>
      <c r="B5" s="5" t="n">
        <v>55753268</v>
      </c>
      <c r="C5" s="5" t="n">
        <v>46464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Prepayment (Details) - USD ($) $ in Thousands</t>
        </is>
      </c>
      <c r="B1" s="2" t="inlineStr">
        <is>
          <t>3 Months Ended</t>
        </is>
      </c>
      <c r="C1" s="2" t="inlineStr">
        <is>
          <t>12 Months Ended</t>
        </is>
      </c>
    </row>
    <row r="2">
      <c r="B2" s="2" t="inlineStr">
        <is>
          <t>Dec. 31, 2022</t>
        </is>
      </c>
      <c r="C2" s="2" t="inlineStr">
        <is>
          <t>Sep. 30, 2022</t>
        </is>
      </c>
    </row>
    <row r="3">
      <c r="A3" s="4" t="inlineStr">
        <is>
          <t>Vocob Inc.[Member]</t>
        </is>
      </c>
      <c r="B3" s="4" t="inlineStr">
        <is>
          <t xml:space="preserve"> </t>
        </is>
      </c>
      <c r="C3" s="4" t="inlineStr">
        <is>
          <t xml:space="preserve"> </t>
        </is>
      </c>
    </row>
    <row r="4">
      <c r="A4" s="3" t="inlineStr">
        <is>
          <t>Prepayment (Details) [Line Items]</t>
        </is>
      </c>
      <c r="B4" s="4" t="inlineStr">
        <is>
          <t xml:space="preserve"> </t>
        </is>
      </c>
      <c r="C4" s="4" t="inlineStr">
        <is>
          <t xml:space="preserve"> </t>
        </is>
      </c>
    </row>
    <row r="5">
      <c r="A5" s="4" t="inlineStr">
        <is>
          <t>Prepayment amount</t>
        </is>
      </c>
      <c r="B5" s="6" t="n">
        <v>5200</v>
      </c>
      <c r="C5" s="4" t="inlineStr">
        <is>
          <t xml:space="preserve"> </t>
        </is>
      </c>
    </row>
    <row r="6">
      <c r="A6" s="4" t="inlineStr">
        <is>
          <t>Golden Mainland Inc. [Member]</t>
        </is>
      </c>
      <c r="B6" s="4" t="inlineStr">
        <is>
          <t xml:space="preserve"> </t>
        </is>
      </c>
      <c r="C6" s="4" t="inlineStr">
        <is>
          <t xml:space="preserve"> </t>
        </is>
      </c>
    </row>
    <row r="7">
      <c r="A7" s="3" t="inlineStr">
        <is>
          <t>Prepayment (Details) [Line Items]</t>
        </is>
      </c>
      <c r="B7" s="4" t="inlineStr">
        <is>
          <t xml:space="preserve"> </t>
        </is>
      </c>
      <c r="C7" s="4" t="inlineStr">
        <is>
          <t xml:space="preserve"> </t>
        </is>
      </c>
    </row>
    <row r="8">
      <c r="A8" s="4" t="inlineStr">
        <is>
          <t>Prepayment amount</t>
        </is>
      </c>
      <c r="B8" s="4" t="inlineStr">
        <is>
          <t xml:space="preserve"> </t>
        </is>
      </c>
      <c r="C8" s="6" t="n">
        <v>2694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Prepayment (Details) - Schedule of prepayments - USD ($)</t>
        </is>
      </c>
      <c r="B1" s="2" t="inlineStr">
        <is>
          <t>3 Months Ended</t>
        </is>
      </c>
      <c r="C1" s="2" t="inlineStr">
        <is>
          <t>12 Months Ended</t>
        </is>
      </c>
    </row>
    <row r="2">
      <c r="B2" s="2" t="inlineStr">
        <is>
          <t>Dec. 31, 2022</t>
        </is>
      </c>
      <c r="C2" s="2" t="inlineStr">
        <is>
          <t>Sep. 30, 2022</t>
        </is>
      </c>
    </row>
    <row r="3">
      <c r="A3" s="3" t="inlineStr">
        <is>
          <t>Schedule of Prepayments [Abstract]</t>
        </is>
      </c>
      <c r="B3" s="4" t="inlineStr">
        <is>
          <t xml:space="preserve"> </t>
        </is>
      </c>
      <c r="C3" s="4" t="inlineStr">
        <is>
          <t xml:space="preserve"> </t>
        </is>
      </c>
    </row>
    <row r="4">
      <c r="A4" s="4" t="inlineStr">
        <is>
          <t>Energy equipemts</t>
        </is>
      </c>
      <c r="B4" s="6" t="n">
        <v>26936915</v>
      </c>
      <c r="C4" s="6" t="n">
        <v>26936915</v>
      </c>
    </row>
    <row r="5">
      <c r="A5" s="4" t="inlineStr">
        <is>
          <t>Professional service</t>
        </is>
      </c>
      <c r="B5" s="5" t="n">
        <v>5200000</v>
      </c>
      <c r="C5" s="4" t="inlineStr">
        <is>
          <t xml:space="preserve"> </t>
        </is>
      </c>
    </row>
    <row r="6">
      <c r="A6" s="4" t="inlineStr">
        <is>
          <t>Total</t>
        </is>
      </c>
      <c r="B6" s="6" t="n">
        <v>32136915</v>
      </c>
      <c r="C6" s="6" t="n">
        <v>269369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9" customWidth="1" min="1" max="1"/>
    <col width="22" customWidth="1" min="2" max="2"/>
    <col width="22" customWidth="1" min="3" max="3"/>
    <col width="47"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struction Loans (Details) $ in Thousands, ¥ in Millions</t>
        </is>
      </c>
      <c r="C1" s="2" t="inlineStr">
        <is>
          <t>1 Months Ended</t>
        </is>
      </c>
      <c r="D1" s="2" t="inlineStr">
        <is>
          <t>3 Months Ended</t>
        </is>
      </c>
    </row>
    <row r="2">
      <c r="B2" s="2" t="inlineStr">
        <is>
          <t>Mar. 10, 2016 CNY (¥)</t>
        </is>
      </c>
      <c r="C2" s="2" t="inlineStr">
        <is>
          <t>Sep. 30, 2017 USD ($)</t>
        </is>
      </c>
      <c r="D2" s="2" t="inlineStr">
        <is>
          <t>Dec. 31, 2022 USD ($)</t>
        </is>
      </c>
      <c r="E2" s="2" t="inlineStr">
        <is>
          <t>Dec. 31, 2021 USD ($)</t>
        </is>
      </c>
      <c r="F2" s="2" t="inlineStr">
        <is>
          <t>Sep. 30, 2022 USD ($)</t>
        </is>
      </c>
      <c r="G2" s="2" t="inlineStr">
        <is>
          <t>Sep. 30, 2017 CNY (¥)</t>
        </is>
      </c>
      <c r="H2" s="2" t="inlineStr">
        <is>
          <t>Dec. 31, 2016 USD ($)</t>
        </is>
      </c>
      <c r="I2" s="2" t="inlineStr">
        <is>
          <t>Dec. 31, 2016 CNY (¥)</t>
        </is>
      </c>
      <c r="J2" s="2" t="inlineStr">
        <is>
          <t>Jun. 26, 2015 USD ($)</t>
        </is>
      </c>
    </row>
    <row r="3">
      <c r="A3" s="3" t="inlineStr">
        <is>
          <t>Construction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 amount</t>
        </is>
      </c>
      <c r="B4" s="11" t="n">
        <v>7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2400</v>
      </c>
    </row>
    <row r="5">
      <c r="A5" s="4" t="inlineStr">
        <is>
          <t>Long term loan interest percentage</t>
        </is>
      </c>
      <c r="B5" s="13" t="n">
        <v>0.04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redit line borrowed amount</t>
        </is>
      </c>
      <c r="B6" s="4" t="inlineStr">
        <is>
          <t xml:space="preserve"> </t>
        </is>
      </c>
      <c r="C6" s="4" t="inlineStr">
        <is>
          <t xml:space="preserve"> </t>
        </is>
      </c>
      <c r="D6" s="6" t="n">
        <v>94600</v>
      </c>
      <c r="E6" s="4" t="inlineStr">
        <is>
          <t xml:space="preserve"> </t>
        </is>
      </c>
      <c r="F6" s="6" t="n">
        <v>91700</v>
      </c>
      <c r="G6" s="4" t="inlineStr">
        <is>
          <t xml:space="preserve"> </t>
        </is>
      </c>
      <c r="H6" s="4" t="inlineStr">
        <is>
          <t xml:space="preserve"> </t>
        </is>
      </c>
      <c r="I6" s="4" t="inlineStr">
        <is>
          <t xml:space="preserve"> </t>
        </is>
      </c>
      <c r="J6" s="4" t="inlineStr">
        <is>
          <t xml:space="preserve"> </t>
        </is>
      </c>
    </row>
    <row r="7">
      <c r="A7" s="4" t="inlineStr">
        <is>
          <t>Carrying value</t>
        </is>
      </c>
      <c r="B7" s="4" t="inlineStr">
        <is>
          <t xml:space="preserve"> </t>
        </is>
      </c>
      <c r="C7" s="4" t="inlineStr">
        <is>
          <t xml:space="preserve"> </t>
        </is>
      </c>
      <c r="D7" s="5" t="n">
        <v>35600</v>
      </c>
      <c r="E7" s="4" t="inlineStr">
        <is>
          <t xml:space="preserve"> </t>
        </is>
      </c>
      <c r="F7" s="6" t="n">
        <v>34600</v>
      </c>
      <c r="G7" s="4" t="inlineStr">
        <is>
          <t xml:space="preserve"> </t>
        </is>
      </c>
      <c r="H7" s="4" t="inlineStr">
        <is>
          <t xml:space="preserve"> </t>
        </is>
      </c>
      <c r="I7" s="4" t="inlineStr">
        <is>
          <t xml:space="preserve"> </t>
        </is>
      </c>
      <c r="J7" s="4" t="inlineStr">
        <is>
          <t xml:space="preserve"> </t>
        </is>
      </c>
    </row>
    <row r="8">
      <c r="A8" s="4" t="inlineStr">
        <is>
          <t>Interest amount</t>
        </is>
      </c>
      <c r="B8" s="4" t="inlineStr">
        <is>
          <t xml:space="preserve"> </t>
        </is>
      </c>
      <c r="C8" s="4" t="inlineStr">
        <is>
          <t xml:space="preserve"> </t>
        </is>
      </c>
      <c r="D8" s="6" t="n">
        <v>860</v>
      </c>
      <c r="E8" s="6" t="n">
        <v>159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description</t>
        </is>
      </c>
      <c r="B9" s="4" t="inlineStr">
        <is>
          <t xml:space="preserve"> </t>
        </is>
      </c>
      <c r="C9" s="4" t="inlineStr">
        <is>
          <t xml:space="preserve"> </t>
        </is>
      </c>
      <c r="D9" s="4" t="inlineStr">
        <is>
          <t>The interest is 1.2% and due on June 20, 2031.</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al annual principal repayments</t>
        </is>
      </c>
      <c r="B10" s="4" t="inlineStr">
        <is>
          <t xml:space="preserve"> </t>
        </is>
      </c>
      <c r="C10" s="4" t="inlineStr">
        <is>
          <t xml:space="preserve"> </t>
        </is>
      </c>
      <c r="D10" s="6" t="n">
        <v>33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4" t="inlineStr">
        <is>
          <t xml:space="preserve"> </t>
        </is>
      </c>
      <c r="C11" s="4" t="inlineStr">
        <is>
          <t xml:space="preserve"> </t>
        </is>
      </c>
      <c r="D11" s="5" t="n">
        <v>1797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interest</t>
        </is>
      </c>
      <c r="B12" s="4" t="inlineStr">
        <is>
          <t xml:space="preserve"> </t>
        </is>
      </c>
      <c r="C12" s="4" t="inlineStr">
        <is>
          <t xml:space="preserve"> </t>
        </is>
      </c>
      <c r="D12" s="5" t="n">
        <v>50</v>
      </c>
      <c r="E12" s="5" t="n">
        <v>6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Hantai District Urb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struction Loa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rrow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7300</v>
      </c>
      <c r="I15" s="11" t="n">
        <v>119</v>
      </c>
      <c r="J15" s="4" t="inlineStr">
        <is>
          <t xml:space="preserve"> </t>
        </is>
      </c>
    </row>
    <row r="16">
      <c r="A16" s="4" t="inlineStr">
        <is>
          <t>Construction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struction Loa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6" t="n">
        <v>25400</v>
      </c>
      <c r="D18" s="4" t="inlineStr">
        <is>
          <t xml:space="preserve"> </t>
        </is>
      </c>
      <c r="E18" s="4" t="inlineStr">
        <is>
          <t xml:space="preserve"> </t>
        </is>
      </c>
      <c r="F18" s="4" t="inlineStr">
        <is>
          <t xml:space="preserve"> </t>
        </is>
      </c>
      <c r="G18" s="11" t="n">
        <v>175</v>
      </c>
      <c r="H18" s="4" t="inlineStr">
        <is>
          <t xml:space="preserve"> </t>
        </is>
      </c>
      <c r="I18" s="4" t="inlineStr">
        <is>
          <t xml:space="preserve"> </t>
        </is>
      </c>
      <c r="J18" s="4" t="inlineStr">
        <is>
          <t xml:space="preserve"> </t>
        </is>
      </c>
    </row>
    <row r="19">
      <c r="A19" s="4" t="inlineStr">
        <is>
          <t>Urban Development Center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nstruction Loa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 term loan interest percentage</t>
        </is>
      </c>
      <c r="B21" s="4" t="inlineStr">
        <is>
          <t xml:space="preserve"> </t>
        </is>
      </c>
      <c r="C21" s="13" t="n">
        <v>0.0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al annual principal repayments</t>
        </is>
      </c>
      <c r="B22" s="4" t="inlineStr">
        <is>
          <t xml:space="preserve"> </t>
        </is>
      </c>
      <c r="C22" s="6" t="n">
        <v>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truction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struction Loa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interest</t>
        </is>
      </c>
      <c r="B25" s="4" t="inlineStr">
        <is>
          <t xml:space="preserve"> </t>
        </is>
      </c>
      <c r="C25" s="4" t="inlineStr">
        <is>
          <t xml:space="preserve"> </t>
        </is>
      </c>
      <c r="D25" s="6" t="n">
        <v>70</v>
      </c>
      <c r="E25" s="6" t="n">
        <v>80</v>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D1:E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truction Loans (Details) - Schedule of construction loans - USD ($)</t>
        </is>
      </c>
      <c r="C1" s="2" t="inlineStr">
        <is>
          <t>Dec. 31, 2022</t>
        </is>
      </c>
      <c r="D1" s="2" t="inlineStr">
        <is>
          <t>Sep. 30, 2022</t>
        </is>
      </c>
    </row>
    <row r="2">
      <c r="A2" s="3" t="inlineStr">
        <is>
          <t>Construction Loans (Details) - Schedule of construction loans [Line Items]</t>
        </is>
      </c>
      <c r="C2" s="4" t="inlineStr">
        <is>
          <t xml:space="preserve"> </t>
        </is>
      </c>
      <c r="D2" s="4" t="inlineStr">
        <is>
          <t xml:space="preserve"> </t>
        </is>
      </c>
    </row>
    <row r="3">
      <c r="A3" s="4" t="inlineStr">
        <is>
          <t>Total construction loans</t>
        </is>
      </c>
      <c r="C3" s="6" t="n">
        <v>111764779</v>
      </c>
      <c r="D3" s="6" t="n">
        <v>108366351</v>
      </c>
    </row>
    <row r="4">
      <c r="A4" s="4" t="inlineStr">
        <is>
          <t>Loan A [Member]</t>
        </is>
      </c>
      <c r="C4" s="4" t="inlineStr">
        <is>
          <t xml:space="preserve"> </t>
        </is>
      </c>
      <c r="D4" s="4" t="inlineStr">
        <is>
          <t xml:space="preserve"> </t>
        </is>
      </c>
    </row>
    <row r="5">
      <c r="A5" s="3" t="inlineStr">
        <is>
          <t>Construction Loans (Details) - Schedule of construction loans [Line Items]</t>
        </is>
      </c>
      <c r="C5" s="4" t="inlineStr">
        <is>
          <t xml:space="preserve"> </t>
        </is>
      </c>
      <c r="D5" s="4" t="inlineStr">
        <is>
          <t xml:space="preserve"> </t>
        </is>
      </c>
    </row>
    <row r="6">
      <c r="A6" s="4" t="inlineStr">
        <is>
          <t>Total construction loans</t>
        </is>
      </c>
      <c r="B6" s="4" t="inlineStr">
        <is>
          <t>[1]</t>
        </is>
      </c>
      <c r="C6" s="5" t="n">
        <v>94550668</v>
      </c>
      <c r="D6" s="5" t="n">
        <v>91675668</v>
      </c>
    </row>
    <row r="7">
      <c r="A7" s="4" t="inlineStr">
        <is>
          <t>Loan B [Member]</t>
        </is>
      </c>
      <c r="C7" s="4" t="inlineStr">
        <is>
          <t xml:space="preserve"> </t>
        </is>
      </c>
      <c r="D7" s="4" t="inlineStr">
        <is>
          <t xml:space="preserve"> </t>
        </is>
      </c>
    </row>
    <row r="8">
      <c r="A8" s="3" t="inlineStr">
        <is>
          <t>Construction Loans (Details) - Schedule of construction loans [Line Items]</t>
        </is>
      </c>
      <c r="C8" s="4" t="inlineStr">
        <is>
          <t xml:space="preserve"> </t>
        </is>
      </c>
      <c r="D8" s="4" t="inlineStr">
        <is>
          <t xml:space="preserve"> </t>
        </is>
      </c>
    </row>
    <row r="9">
      <c r="A9" s="4" t="inlineStr">
        <is>
          <t>Total construction loans</t>
        </is>
      </c>
      <c r="B9" s="4" t="inlineStr">
        <is>
          <t>[2]</t>
        </is>
      </c>
      <c r="C9" s="6" t="n">
        <v>17214111</v>
      </c>
      <c r="D9" s="6" t="n">
        <v>16690683</v>
      </c>
    </row>
    <row r="10"/>
    <row r="11">
      <c r="A11" s="4" t="inlineStr">
        <is>
          <t>[1]On June 26, 2015 and March 10, 2016, the Company signed phase I and Phase II agreements with Hanzhong Urban Construction Investment Development Co., Ltd, a state-owned Company, to borrow up to approximately $112.4 million (RMB775 million) for a long term loan with interest at 4.75% to develop the Liangzhou Road Project. As of December 31, 2022, the Company borrowed $94.6 million under this credit line (September 30, 2022 - $91.7 million). Due to the local government’s delay in the relocation  of residences in the Liangzhou Road Project and related area, the Hanzhong Urban Construction Investment Development Co., Ltd has not released all the funds available to the Company and additional withdrawals will be based on the project’s development progress and the Company expects the loan will be extended upon maturity. The loan is guaranteed by Hanzhong City Hantai District Municipal Government and pledged by the Company’s Yang County Yangzhou Palace project with a carrying value of $35.6 million as of December 31, 2022 (September 30, 2022- $34.6 million). For the three months ended December 31, 2022, the interest was $0.86 million (December 31, 2021 - $1.59 million), which was capitalized into the development cost of the Liangzhou Road Project.[2]In December 2016, the Company signed a loan agreement with Hantai District Urban Construction Investment Development Co., Ltd, a state-owned Company, to borrow up to approximately $17.3 million (RMB119 miilion) for the development of the Hanzhong City Liangzhou Road Project. The interest is 1.2% and due on June 20, 2031. The Company is required to repay the loan in equal annual principal repayments of approximately $3.3 million commencing from December 2027 through June 2031 with interest payable on an annual basis. The Company pledged the assets of the Liangzhou Road related projects with a carrying value of $179.7 million as collateral for the loan. Total interest of $0.05 million for the three months ended December 31, 2022 was capitalized into the development cost of the Hanzhong City Liangzhou Road Project (December 31, 2021- $0.06 miilion).</t>
        </is>
      </c>
    </row>
  </sheetData>
  <mergeCells count="3">
    <mergeCell ref="A1:B1"/>
    <mergeCell ref="A10:C10"/>
    <mergeCell ref="A11:C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15" customWidth="1" min="2" max="2"/>
  </cols>
  <sheetData>
    <row r="1">
      <c r="A1" s="1" t="inlineStr">
        <is>
          <t>Customer Deposits (Details)</t>
        </is>
      </c>
      <c r="B1" s="2" t="inlineStr">
        <is>
          <t>3 Months Ended</t>
        </is>
      </c>
    </row>
    <row r="2">
      <c r="B2" s="2" t="inlineStr">
        <is>
          <t>Dec. 31, 2022</t>
        </is>
      </c>
    </row>
    <row r="3">
      <c r="A3" s="4" t="inlineStr">
        <is>
          <t>Minimum [Member]</t>
        </is>
      </c>
      <c r="B3" s="4" t="inlineStr">
        <is>
          <t xml:space="preserve"> </t>
        </is>
      </c>
    </row>
    <row r="4">
      <c r="A4" s="3" t="inlineStr">
        <is>
          <t>Customer Deposits (Details) [Line Items]</t>
        </is>
      </c>
      <c r="B4" s="4" t="inlineStr">
        <is>
          <t xml:space="preserve"> </t>
        </is>
      </c>
    </row>
    <row r="5">
      <c r="A5" s="4" t="inlineStr">
        <is>
          <t>Customer deposit percentage</t>
        </is>
      </c>
      <c r="B5" s="12" t="n">
        <v>0.1</v>
      </c>
    </row>
    <row r="6">
      <c r="A6" s="4" t="inlineStr">
        <is>
          <t>Selling price percentage</t>
        </is>
      </c>
      <c r="B6" s="12" t="n">
        <v>0.3</v>
      </c>
    </row>
    <row r="7">
      <c r="A7" s="4" t="inlineStr">
        <is>
          <t>Maximum [Member]</t>
        </is>
      </c>
      <c r="B7" s="4" t="inlineStr">
        <is>
          <t xml:space="preserve"> </t>
        </is>
      </c>
    </row>
    <row r="8">
      <c r="A8" s="3" t="inlineStr">
        <is>
          <t>Customer Deposits (Details) [Line Items]</t>
        </is>
      </c>
      <c r="B8" s="4" t="inlineStr">
        <is>
          <t xml:space="preserve"> </t>
        </is>
      </c>
    </row>
    <row r="9">
      <c r="A9" s="4" t="inlineStr">
        <is>
          <t>Customer deposit percentage</t>
        </is>
      </c>
      <c r="B9" s="12" t="n">
        <v>0.2</v>
      </c>
    </row>
    <row r="10">
      <c r="A10" s="4" t="inlineStr">
        <is>
          <t>Selling price percentage</t>
        </is>
      </c>
      <c r="B10" s="12" t="n">
        <v>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Details) - Schedule of customer deposits from pre-sale of residential units - USD ($)</t>
        </is>
      </c>
      <c r="B1" s="2" t="inlineStr">
        <is>
          <t>Dec. 31, 2022</t>
        </is>
      </c>
      <c r="C1" s="2" t="inlineStr">
        <is>
          <t>Sep. 30, 2022</t>
        </is>
      </c>
    </row>
    <row r="2">
      <c r="A2" s="3" t="inlineStr">
        <is>
          <t>Customer Deposits (Details) - Schedule of customer deposits from pre-sale of residential units [Line Items]</t>
        </is>
      </c>
      <c r="B2" s="4" t="inlineStr">
        <is>
          <t xml:space="preserve"> </t>
        </is>
      </c>
      <c r="C2" s="4" t="inlineStr">
        <is>
          <t xml:space="preserve"> </t>
        </is>
      </c>
    </row>
    <row r="3">
      <c r="A3" s="4" t="inlineStr">
        <is>
          <t>Total</t>
        </is>
      </c>
      <c r="B3" s="6" t="n">
        <v>20156075</v>
      </c>
      <c r="C3" s="6" t="n">
        <v>19842768</v>
      </c>
    </row>
    <row r="4">
      <c r="A4" s="4" t="inlineStr">
        <is>
          <t>Mingzhu Garden (Mingzhu Nanyuan and Mingzhu Beiyuan) [Member]</t>
        </is>
      </c>
      <c r="B4" s="4" t="inlineStr">
        <is>
          <t xml:space="preserve"> </t>
        </is>
      </c>
      <c r="C4" s="4" t="inlineStr">
        <is>
          <t xml:space="preserve"> </t>
        </is>
      </c>
    </row>
    <row r="5">
      <c r="A5" s="3" t="inlineStr">
        <is>
          <t>Customer Deposits (Details) - Schedule of customer deposits from pre-sale of residential units [Line Items]</t>
        </is>
      </c>
      <c r="B5" s="4" t="inlineStr">
        <is>
          <t xml:space="preserve"> </t>
        </is>
      </c>
      <c r="C5" s="4" t="inlineStr">
        <is>
          <t xml:space="preserve"> </t>
        </is>
      </c>
    </row>
    <row r="6">
      <c r="A6" s="4" t="inlineStr">
        <is>
          <t>Total</t>
        </is>
      </c>
      <c r="B6" s="5" t="n">
        <v>8561191</v>
      </c>
      <c r="C6" s="5" t="n">
        <v>8300749</v>
      </c>
    </row>
    <row r="7">
      <c r="A7" s="4" t="inlineStr">
        <is>
          <t>Oriental Pearl Garden [Member]</t>
        </is>
      </c>
      <c r="B7" s="4" t="inlineStr">
        <is>
          <t xml:space="preserve"> </t>
        </is>
      </c>
      <c r="C7" s="4" t="inlineStr">
        <is>
          <t xml:space="preserve"> </t>
        </is>
      </c>
    </row>
    <row r="8">
      <c r="A8" s="3" t="inlineStr">
        <is>
          <t>Customer Deposits (Details) - Schedule of customer deposits from pre-sale of residential units [Line Items]</t>
        </is>
      </c>
      <c r="B8" s="4" t="inlineStr">
        <is>
          <t xml:space="preserve"> </t>
        </is>
      </c>
      <c r="C8" s="4" t="inlineStr">
        <is>
          <t xml:space="preserve"> </t>
        </is>
      </c>
    </row>
    <row r="9">
      <c r="A9" s="4" t="inlineStr">
        <is>
          <t>Total</t>
        </is>
      </c>
      <c r="B9" s="5" t="n">
        <v>3110095</v>
      </c>
      <c r="C9" s="5" t="n">
        <v>3015526</v>
      </c>
    </row>
    <row r="10">
      <c r="A10" s="4" t="inlineStr">
        <is>
          <t>Liangzhou road and related projects [Member]</t>
        </is>
      </c>
      <c r="B10" s="4" t="inlineStr">
        <is>
          <t xml:space="preserve"> </t>
        </is>
      </c>
      <c r="C10" s="4" t="inlineStr">
        <is>
          <t xml:space="preserve"> </t>
        </is>
      </c>
    </row>
    <row r="11">
      <c r="A11" s="3" t="inlineStr">
        <is>
          <t>Customer Deposits (Details) - Schedule of customer deposits from pre-sale of residential units [Line Items]</t>
        </is>
      </c>
      <c r="B11" s="4" t="inlineStr">
        <is>
          <t xml:space="preserve"> </t>
        </is>
      </c>
      <c r="C11" s="4" t="inlineStr">
        <is>
          <t xml:space="preserve"> </t>
        </is>
      </c>
    </row>
    <row r="12">
      <c r="A12" s="4" t="inlineStr">
        <is>
          <t>Total</t>
        </is>
      </c>
      <c r="B12" s="5" t="n">
        <v>185583</v>
      </c>
      <c r="C12" s="5" t="n">
        <v>186968</v>
      </c>
    </row>
    <row r="13">
      <c r="A13" s="4" t="inlineStr">
        <is>
          <t>Yangzhou Pearl Garden [Member]</t>
        </is>
      </c>
      <c r="B13" s="4" t="inlineStr">
        <is>
          <t xml:space="preserve"> </t>
        </is>
      </c>
      <c r="C13" s="4" t="inlineStr">
        <is>
          <t xml:space="preserve"> </t>
        </is>
      </c>
    </row>
    <row r="14">
      <c r="A14" s="3" t="inlineStr">
        <is>
          <t>Customer Deposits (Details) - Schedule of customer deposits from pre-sale of residential units [Line Items]</t>
        </is>
      </c>
      <c r="B14" s="4" t="inlineStr">
        <is>
          <t xml:space="preserve"> </t>
        </is>
      </c>
      <c r="C14" s="4" t="inlineStr">
        <is>
          <t xml:space="preserve"> </t>
        </is>
      </c>
    </row>
    <row r="15">
      <c r="A15" s="4" t="inlineStr">
        <is>
          <t>Total</t>
        </is>
      </c>
      <c r="B15" s="5" t="n">
        <v>754137</v>
      </c>
      <c r="C15" s="5" t="n">
        <v>731206</v>
      </c>
    </row>
    <row r="16">
      <c r="A16" s="4" t="inlineStr">
        <is>
          <t>Yang County East 2nd Ring Road [Member]</t>
        </is>
      </c>
      <c r="B16" s="4" t="inlineStr">
        <is>
          <t xml:space="preserve"> </t>
        </is>
      </c>
      <c r="C16" s="4" t="inlineStr">
        <is>
          <t xml:space="preserve"> </t>
        </is>
      </c>
    </row>
    <row r="17">
      <c r="A17" s="3" t="inlineStr">
        <is>
          <t>Customer Deposits (Details) - Schedule of customer deposits from pre-sale of residential units [Line Items]</t>
        </is>
      </c>
      <c r="B17" s="4" t="inlineStr">
        <is>
          <t xml:space="preserve"> </t>
        </is>
      </c>
      <c r="C17" s="4" t="inlineStr">
        <is>
          <t xml:space="preserve"> </t>
        </is>
      </c>
    </row>
    <row r="18">
      <c r="A18" s="4" t="inlineStr">
        <is>
          <t>Total</t>
        </is>
      </c>
      <c r="B18" s="5" t="n">
        <v>2174796</v>
      </c>
      <c r="C18" s="5" t="n">
        <v>2108667</v>
      </c>
    </row>
    <row r="19">
      <c r="A19" s="4" t="inlineStr">
        <is>
          <t>Yangzhou Palace [Member]</t>
        </is>
      </c>
      <c r="B19" s="4" t="inlineStr">
        <is>
          <t xml:space="preserve"> </t>
        </is>
      </c>
      <c r="C19" s="4" t="inlineStr">
        <is>
          <t xml:space="preserve"> </t>
        </is>
      </c>
    </row>
    <row r="20">
      <c r="A20" s="3" t="inlineStr">
        <is>
          <t>Customer Deposits (Details) - Schedule of customer deposits from pre-sale of residential units [Line Items]</t>
        </is>
      </c>
      <c r="B20" s="4" t="inlineStr">
        <is>
          <t xml:space="preserve"> </t>
        </is>
      </c>
      <c r="C20" s="4" t="inlineStr">
        <is>
          <t xml:space="preserve"> </t>
        </is>
      </c>
    </row>
    <row r="21">
      <c r="A21" s="4" t="inlineStr">
        <is>
          <t>Total</t>
        </is>
      </c>
      <c r="B21" s="6" t="n">
        <v>5370273</v>
      </c>
      <c r="C21" s="6" t="n">
        <v>54996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Taxes (Details) - USD ($)</t>
        </is>
      </c>
      <c r="C1" s="2" t="inlineStr">
        <is>
          <t>3 Months Ended</t>
        </is>
      </c>
      <c r="E1" s="2" t="inlineStr">
        <is>
          <t>12 Months Ended</t>
        </is>
      </c>
    </row>
    <row r="2">
      <c r="B2" s="2" t="inlineStr">
        <is>
          <t>Dec. 22, 2017</t>
        </is>
      </c>
      <c r="C2" s="2" t="inlineStr">
        <is>
          <t>Dec. 31, 2022</t>
        </is>
      </c>
      <c r="D2" s="2" t="inlineStr">
        <is>
          <t>Dec. 31, 2021</t>
        </is>
      </c>
      <c r="E2" s="2" t="inlineStr">
        <is>
          <t>Sep. 30, 2022</t>
        </is>
      </c>
      <c r="F2" s="2" t="inlineStr">
        <is>
          <t>Sep. 30, 2018</t>
        </is>
      </c>
      <c r="G2" s="2" t="inlineStr">
        <is>
          <t>Sep. 30, 2021</t>
        </is>
      </c>
    </row>
    <row r="3">
      <c r="A3" s="3" t="inlineStr">
        <is>
          <t>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value added tax</t>
        </is>
      </c>
      <c r="B4" s="4" t="inlineStr">
        <is>
          <t xml:space="preserve"> </t>
        </is>
      </c>
      <c r="C4" s="12" t="n">
        <v>0.05</v>
      </c>
      <c r="D4" s="4" t="inlineStr">
        <is>
          <t xml:space="preserve"> </t>
        </is>
      </c>
      <c r="E4" s="4" t="inlineStr">
        <is>
          <t xml:space="preserve"> </t>
        </is>
      </c>
      <c r="F4" s="4" t="inlineStr">
        <is>
          <t xml:space="preserve"> </t>
        </is>
      </c>
      <c r="G4" s="4" t="inlineStr">
        <is>
          <t xml:space="preserve"> </t>
        </is>
      </c>
    </row>
    <row r="5">
      <c r="A5" s="4" t="inlineStr">
        <is>
          <t>VAT tax payable</t>
        </is>
      </c>
      <c r="B5" s="4" t="inlineStr">
        <is>
          <t xml:space="preserve"> </t>
        </is>
      </c>
      <c r="C5" s="8" t="n">
        <v>4.13</v>
      </c>
      <c r="D5" s="4" t="inlineStr">
        <is>
          <t xml:space="preserve"> </t>
        </is>
      </c>
      <c r="E5" s="8" t="n">
        <v>4.14</v>
      </c>
      <c r="F5" s="4" t="inlineStr">
        <is>
          <t xml:space="preserve"> </t>
        </is>
      </c>
      <c r="G5" s="4" t="inlineStr">
        <is>
          <t xml:space="preserve"> </t>
        </is>
      </c>
    </row>
    <row r="6">
      <c r="A6" s="4" t="inlineStr">
        <is>
          <t>Local income tax rate</t>
        </is>
      </c>
      <c r="B6" s="4" t="inlineStr">
        <is>
          <t xml:space="preserve"> </t>
        </is>
      </c>
      <c r="C6" s="12" t="n">
        <v>0.25</v>
      </c>
      <c r="D6" s="4" t="inlineStr">
        <is>
          <t xml:space="preserve"> </t>
        </is>
      </c>
      <c r="E6" s="4" t="inlineStr">
        <is>
          <t xml:space="preserve"> </t>
        </is>
      </c>
      <c r="F6" s="4" t="inlineStr">
        <is>
          <t xml:space="preserve"> </t>
        </is>
      </c>
      <c r="G6" s="4" t="inlineStr">
        <is>
          <t xml:space="preserve"> </t>
        </is>
      </c>
    </row>
    <row r="7">
      <c r="A7" s="4" t="inlineStr">
        <is>
          <t>Income tax payable</t>
        </is>
      </c>
      <c r="B7" s="4" t="inlineStr">
        <is>
          <t xml:space="preserve"> </t>
        </is>
      </c>
      <c r="C7" s="4" t="inlineStr">
        <is>
          <t xml:space="preserve"> </t>
        </is>
      </c>
      <c r="D7" s="6" t="n">
        <v>13550798</v>
      </c>
      <c r="E7" s="4" t="inlineStr">
        <is>
          <t xml:space="preserve"> </t>
        </is>
      </c>
      <c r="F7" s="4" t="inlineStr">
        <is>
          <t xml:space="preserve"> </t>
        </is>
      </c>
      <c r="G7" s="6" t="n">
        <v>13279845</v>
      </c>
    </row>
    <row r="8">
      <c r="A8" s="4" t="inlineStr">
        <is>
          <t>Federal corporate income tax rate</t>
        </is>
      </c>
      <c r="B8" s="4" t="inlineStr">
        <is>
          <t xml:space="preserve"> </t>
        </is>
      </c>
      <c r="C8" s="12" t="n">
        <v>0.25</v>
      </c>
      <c r="D8" s="12" t="n">
        <v>0.25</v>
      </c>
      <c r="E8" s="4" t="inlineStr">
        <is>
          <t xml:space="preserve"> </t>
        </is>
      </c>
      <c r="F8" s="4" t="inlineStr">
        <is>
          <t xml:space="preserve"> </t>
        </is>
      </c>
      <c r="G8" s="4" t="inlineStr">
        <is>
          <t xml:space="preserve"> </t>
        </is>
      </c>
    </row>
    <row r="9">
      <c r="A9" s="4" t="inlineStr">
        <is>
          <t>Foreign tax credits deduction percentage</t>
        </is>
      </c>
      <c r="B9" s="4" t="inlineStr">
        <is>
          <t xml:space="preserve"> </t>
        </is>
      </c>
      <c r="C9" s="12" t="n">
        <v>0.5</v>
      </c>
      <c r="D9" s="4" t="inlineStr">
        <is>
          <t xml:space="preserve"> </t>
        </is>
      </c>
      <c r="E9" s="4" t="inlineStr">
        <is>
          <t xml:space="preserve"> </t>
        </is>
      </c>
      <c r="F9" s="4" t="inlineStr">
        <is>
          <t xml:space="preserve"> </t>
        </is>
      </c>
      <c r="G9" s="4" t="inlineStr">
        <is>
          <t xml:space="preserve"> </t>
        </is>
      </c>
    </row>
    <row r="10">
      <c r="A10" s="4" t="inlineStr">
        <is>
          <t>Toll tax amount</t>
        </is>
      </c>
      <c r="B10" s="4" t="inlineStr">
        <is>
          <t xml:space="preserve"> </t>
        </is>
      </c>
      <c r="C10" s="4" t="inlineStr">
        <is>
          <t xml:space="preserve"> </t>
        </is>
      </c>
      <c r="D10" s="4" t="inlineStr">
        <is>
          <t xml:space="preserve"> </t>
        </is>
      </c>
      <c r="E10" s="4" t="inlineStr">
        <is>
          <t xml:space="preserve"> </t>
        </is>
      </c>
      <c r="F10" s="6" t="n">
        <v>2300000</v>
      </c>
      <c r="G10" s="4" t="inlineStr">
        <is>
          <t xml:space="preserve"> </t>
        </is>
      </c>
    </row>
    <row r="11">
      <c r="A11" s="4" t="inlineStr">
        <is>
          <t>Additional provi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able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ax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ederal corporate income tax rate</t>
        </is>
      </c>
      <c r="B15" s="12" t="n">
        <v>0.3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gressive tax rates</t>
        </is>
      </c>
      <c r="B16" s="4" t="inlineStr">
        <is>
          <t xml:space="preserve"> </t>
        </is>
      </c>
      <c r="C16" s="12" t="n">
        <v>0.6</v>
      </c>
      <c r="D16" s="4" t="inlineStr">
        <is>
          <t xml:space="preserve"> </t>
        </is>
      </c>
      <c r="E16" s="4" t="inlineStr">
        <is>
          <t xml:space="preserve"> </t>
        </is>
      </c>
      <c r="F16" s="4" t="inlineStr">
        <is>
          <t xml:space="preserve"> </t>
        </is>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ax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ederal corporate income tax rate</t>
        </is>
      </c>
      <c r="B19" s="12" t="n">
        <v>0.2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gressive tax rates</t>
        </is>
      </c>
      <c r="B20" s="4" t="inlineStr">
        <is>
          <t xml:space="preserve"> </t>
        </is>
      </c>
      <c r="C20" s="12" t="n">
        <v>0.3</v>
      </c>
      <c r="D20" s="4" t="inlineStr">
        <is>
          <t xml:space="preserve"> </t>
        </is>
      </c>
      <c r="E20" s="4" t="inlineStr">
        <is>
          <t xml:space="preserve"> </t>
        </is>
      </c>
      <c r="F20" s="4" t="inlineStr">
        <is>
          <t xml:space="preserve"> </t>
        </is>
      </c>
      <c r="G20" s="4" t="inlineStr">
        <is>
          <t xml:space="preserve"> </t>
        </is>
      </c>
    </row>
    <row r="21">
      <c r="A21" s="4" t="inlineStr">
        <is>
          <t>PR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ax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ome tax payable</t>
        </is>
      </c>
      <c r="B23" s="4" t="inlineStr">
        <is>
          <t xml:space="preserve"> </t>
        </is>
      </c>
      <c r="C23" s="4" t="inlineStr">
        <is>
          <t xml:space="preserve"> </t>
        </is>
      </c>
      <c r="D23" s="6" t="n">
        <v>9985799</v>
      </c>
      <c r="E23" s="4" t="inlineStr">
        <is>
          <t xml:space="preserve"> </t>
        </is>
      </c>
      <c r="F23" s="4" t="inlineStr">
        <is>
          <t xml:space="preserve"> </t>
        </is>
      </c>
      <c r="G23" s="6" t="n">
        <v>9714844</v>
      </c>
    </row>
    <row r="24">
      <c r="A24" s="4" t="inlineStr">
        <is>
          <t>GILT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ax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ome tax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Yang Coun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ax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and appreciation tax rate</t>
        </is>
      </c>
      <c r="B29" s="4" t="inlineStr">
        <is>
          <t xml:space="preserve"> </t>
        </is>
      </c>
      <c r="C29" s="13" t="n">
        <v>0.005</v>
      </c>
      <c r="D29" s="4" t="inlineStr">
        <is>
          <t xml:space="preserve"> </t>
        </is>
      </c>
      <c r="E29" s="4" t="inlineStr">
        <is>
          <t xml:space="preserve"> </t>
        </is>
      </c>
      <c r="F29" s="4" t="inlineStr">
        <is>
          <t xml:space="preserve"> </t>
        </is>
      </c>
      <c r="G29" s="4" t="inlineStr">
        <is>
          <t xml:space="preserve"> </t>
        </is>
      </c>
    </row>
    <row r="30">
      <c r="A30" s="4" t="inlineStr">
        <is>
          <t>Hanzho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Tax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and appreciation tax rate</t>
        </is>
      </c>
      <c r="B32" s="4" t="inlineStr">
        <is>
          <t xml:space="preserve"> </t>
        </is>
      </c>
      <c r="C32" s="12" t="n">
        <v>0.01</v>
      </c>
      <c r="D32" s="4" t="inlineStr">
        <is>
          <t xml:space="preserve"> </t>
        </is>
      </c>
      <c r="E32" s="12" t="n">
        <v>0.01</v>
      </c>
      <c r="F32" s="4" t="inlineStr">
        <is>
          <t xml:space="preserve"> </t>
        </is>
      </c>
      <c r="G32"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es (Details) - Schedule of statutory rates to the Company’s effective tax rate</t>
        </is>
      </c>
      <c r="C1" s="2" t="inlineStr">
        <is>
          <t>3 Months Ended</t>
        </is>
      </c>
    </row>
    <row r="2">
      <c r="C2" s="2" t="inlineStr">
        <is>
          <t>Dec. 31, 2022</t>
        </is>
      </c>
      <c r="D2" s="2" t="inlineStr">
        <is>
          <t>Dec. 31, 2021</t>
        </is>
      </c>
    </row>
    <row r="3">
      <c r="A3" s="3" t="inlineStr">
        <is>
          <t>Schedule statutory rates to the Company’s effective tax rate [Abstract]</t>
        </is>
      </c>
      <c r="C3" s="4" t="inlineStr">
        <is>
          <t xml:space="preserve"> </t>
        </is>
      </c>
      <c r="D3" s="4" t="inlineStr">
        <is>
          <t xml:space="preserve"> </t>
        </is>
      </c>
    </row>
    <row r="4">
      <c r="A4" s="4" t="inlineStr">
        <is>
          <t>Chinese statutory tax rate</t>
        </is>
      </c>
      <c r="C4" s="12" t="n">
        <v>0.25</v>
      </c>
      <c r="D4" s="12" t="n">
        <v>0.25</v>
      </c>
    </row>
    <row r="5">
      <c r="A5" s="4" t="inlineStr">
        <is>
          <t>Other adjustments</t>
        </is>
      </c>
      <c r="B5" s="4" t="inlineStr">
        <is>
          <t>[1]</t>
        </is>
      </c>
      <c r="C5" s="4" t="inlineStr">
        <is>
          <t>(25.00%)</t>
        </is>
      </c>
      <c r="D5" s="12" t="n">
        <v>0.04</v>
      </c>
    </row>
    <row r="6">
      <c r="A6" s="4" t="inlineStr">
        <is>
          <t>Effective tax rate</t>
        </is>
      </c>
      <c r="C6" s="4" t="inlineStr">
        <is>
          <t xml:space="preserve"> </t>
        </is>
      </c>
      <c r="D6" s="12" t="n">
        <v>0.29</v>
      </c>
    </row>
    <row r="7"/>
    <row r="8">
      <c r="A8" s="4" t="inlineStr">
        <is>
          <t>[1] other adjustment mainly
represented non-deductible expenses for the three months ended December 31, 2022 and 2021</t>
        </is>
      </c>
    </row>
  </sheetData>
  <mergeCells count="4">
    <mergeCell ref="A1:B2"/>
    <mergeCell ref="C1:D1"/>
    <mergeCell ref="A7:C7"/>
    <mergeCell ref="A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Taxes (Details) - Schedule of income tax expense - USD ($)</t>
        </is>
      </c>
      <c r="B1" s="2" t="inlineStr">
        <is>
          <t>3 Months Ended</t>
        </is>
      </c>
    </row>
    <row r="2">
      <c r="B2" s="2" t="inlineStr">
        <is>
          <t>Dec. 31, 2022</t>
        </is>
      </c>
      <c r="C2" s="2" t="inlineStr">
        <is>
          <t>Dec. 31, 2021</t>
        </is>
      </c>
    </row>
    <row r="3">
      <c r="A3" s="3" t="inlineStr">
        <is>
          <t>Schedule of income tax expense [Abstract]</t>
        </is>
      </c>
      <c r="B3" s="4" t="inlineStr">
        <is>
          <t xml:space="preserve"> </t>
        </is>
      </c>
      <c r="C3" s="4" t="inlineStr">
        <is>
          <t xml:space="preserve"> </t>
        </is>
      </c>
    </row>
    <row r="4">
      <c r="A4" s="4" t="inlineStr">
        <is>
          <t>Current tax provision</t>
        </is>
      </c>
      <c r="B4" s="4" t="inlineStr">
        <is>
          <t xml:space="preserve"> </t>
        </is>
      </c>
      <c r="C4" s="6" t="n">
        <v>148875</v>
      </c>
    </row>
    <row r="5">
      <c r="A5" s="4" t="inlineStr">
        <is>
          <t>Deferred tax provision</t>
        </is>
      </c>
      <c r="B5" s="4" t="inlineStr">
        <is>
          <t xml:space="preserve"> </t>
        </is>
      </c>
      <c r="C5" s="4" t="inlineStr">
        <is>
          <t xml:space="preserve"> </t>
        </is>
      </c>
    </row>
    <row r="6">
      <c r="A6" s="4" t="inlineStr">
        <is>
          <t>Income tax provision</t>
        </is>
      </c>
      <c r="B6" s="4" t="inlineStr">
        <is>
          <t xml:space="preserve"> </t>
        </is>
      </c>
      <c r="C6" s="6" t="n">
        <v>1488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Dec. 31, 2022</t>
        </is>
      </c>
      <c r="C1" s="2" t="inlineStr">
        <is>
          <t>Sep. 30, 2022</t>
        </is>
      </c>
    </row>
    <row r="2">
      <c r="A2" s="3" t="inlineStr">
        <is>
          <t>Schedule of taxes payable [Abstract]</t>
        </is>
      </c>
      <c r="B2" s="4" t="inlineStr">
        <is>
          <t xml:space="preserve"> </t>
        </is>
      </c>
      <c r="C2" s="4" t="inlineStr">
        <is>
          <t xml:space="preserve"> </t>
        </is>
      </c>
    </row>
    <row r="3">
      <c r="A3" s="4" t="inlineStr">
        <is>
          <t>CIT</t>
        </is>
      </c>
      <c r="B3" s="6" t="n">
        <v>13550798</v>
      </c>
      <c r="C3" s="6" t="n">
        <v>13279845</v>
      </c>
    </row>
    <row r="4">
      <c r="A4" s="4" t="inlineStr">
        <is>
          <t>Business tax</t>
        </is>
      </c>
      <c r="B4" s="5" t="n">
        <v>4134759</v>
      </c>
      <c r="C4" s="5" t="n">
        <v>4144254</v>
      </c>
    </row>
    <row r="5">
      <c r="A5" s="4" t="inlineStr">
        <is>
          <t>Other taxes and fees</t>
        </is>
      </c>
      <c r="B5" s="5" t="n">
        <v>2580223</v>
      </c>
      <c r="C5" s="5" t="n">
        <v>2556259</v>
      </c>
    </row>
    <row r="6">
      <c r="A6" s="4" t="inlineStr">
        <is>
          <t>Tax payable</t>
        </is>
      </c>
      <c r="B6" s="6" t="n">
        <v>20265780</v>
      </c>
      <c r="C6" s="6" t="n">
        <v>199803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t>
        </is>
      </c>
      <c r="B1" s="2" t="inlineStr">
        <is>
          <t>3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Real estate sales</t>
        </is>
      </c>
      <c r="B4" s="6" t="n">
        <v>164712</v>
      </c>
      <c r="C4" s="6" t="n">
        <v>2879215</v>
      </c>
    </row>
    <row r="5">
      <c r="A5" s="4" t="inlineStr">
        <is>
          <t>Less: Sales tax</t>
        </is>
      </c>
      <c r="B5" s="5" t="n">
        <v>-2006</v>
      </c>
      <c r="C5" s="5" t="n">
        <v>-60221</v>
      </c>
    </row>
    <row r="6">
      <c r="A6" s="4" t="inlineStr">
        <is>
          <t>Cost of real estate sales</t>
        </is>
      </c>
      <c r="B6" s="5" t="n">
        <v>-130292</v>
      </c>
      <c r="C6" s="5" t="n">
        <v>-1455556</v>
      </c>
    </row>
    <row r="7">
      <c r="A7" s="4" t="inlineStr">
        <is>
          <t>Gross profit</t>
        </is>
      </c>
      <c r="B7" s="5" t="n">
        <v>32414</v>
      </c>
      <c r="C7" s="5" t="n">
        <v>1363438</v>
      </c>
    </row>
    <row r="8">
      <c r="A8" s="3" t="inlineStr">
        <is>
          <t>Operating expenses</t>
        </is>
      </c>
      <c r="B8" s="4" t="inlineStr">
        <is>
          <t xml:space="preserve"> </t>
        </is>
      </c>
      <c r="C8" s="4" t="inlineStr">
        <is>
          <t xml:space="preserve"> </t>
        </is>
      </c>
    </row>
    <row r="9">
      <c r="A9" s="4" t="inlineStr">
        <is>
          <t>Selling and distribution expenses</t>
        </is>
      </c>
      <c r="B9" s="5" t="n">
        <v>40430</v>
      </c>
      <c r="C9" s="5" t="n">
        <v>219787</v>
      </c>
    </row>
    <row r="10">
      <c r="A10" s="4" t="inlineStr">
        <is>
          <t>General and administrative expenses</t>
        </is>
      </c>
      <c r="B10" s="5" t="n">
        <v>566817</v>
      </c>
      <c r="C10" s="5" t="n">
        <v>631927</v>
      </c>
    </row>
    <row r="11">
      <c r="A11" s="4" t="inlineStr">
        <is>
          <t>Total operating expenses</t>
        </is>
      </c>
      <c r="B11" s="5" t="n">
        <v>607247</v>
      </c>
      <c r="C11" s="5" t="n">
        <v>851714</v>
      </c>
    </row>
    <row r="12">
      <c r="A12" s="4" t="inlineStr">
        <is>
          <t>Operating income</t>
        </is>
      </c>
      <c r="B12" s="5" t="n">
        <v>-574833</v>
      </c>
      <c r="C12" s="5" t="n">
        <v>511724</v>
      </c>
    </row>
    <row r="13">
      <c r="A13" s="4" t="inlineStr">
        <is>
          <t>Interest income, net</t>
        </is>
      </c>
      <c r="B13" s="5" t="n">
        <v>1128</v>
      </c>
      <c r="C13" s="5" t="n">
        <v>1461</v>
      </c>
    </row>
    <row r="14">
      <c r="A14" s="4" t="inlineStr">
        <is>
          <t>Other (expense), net</t>
        </is>
      </c>
      <c r="B14" s="5" t="n">
        <v>-17</v>
      </c>
      <c r="C14" s="4" t="inlineStr">
        <is>
          <t xml:space="preserve"> </t>
        </is>
      </c>
    </row>
    <row r="15">
      <c r="A15" s="4" t="inlineStr">
        <is>
          <t>Income before income taxes</t>
        </is>
      </c>
      <c r="B15" s="5" t="n">
        <v>-573722</v>
      </c>
      <c r="C15" s="5" t="n">
        <v>513185</v>
      </c>
    </row>
    <row r="16">
      <c r="A16" s="4" t="inlineStr">
        <is>
          <t>Provision for income taxes</t>
        </is>
      </c>
      <c r="B16" s="4" t="inlineStr">
        <is>
          <t xml:space="preserve"> </t>
        </is>
      </c>
      <c r="C16" s="5" t="n">
        <v>148875</v>
      </c>
    </row>
    <row r="17">
      <c r="A17" s="4" t="inlineStr">
        <is>
          <t>Net income</t>
        </is>
      </c>
      <c r="B17" s="5" t="n">
        <v>-573722</v>
      </c>
      <c r="C17" s="5" t="n">
        <v>364310</v>
      </c>
    </row>
    <row r="18">
      <c r="A18" s="3" t="inlineStr">
        <is>
          <t>Other Comprehensive income</t>
        </is>
      </c>
      <c r="B18" s="4" t="inlineStr">
        <is>
          <t xml:space="preserve"> </t>
        </is>
      </c>
      <c r="C18" s="4" t="inlineStr">
        <is>
          <t xml:space="preserve"> </t>
        </is>
      </c>
    </row>
    <row r="19">
      <c r="A19" s="4" t="inlineStr">
        <is>
          <t>Foreign currency translation adjustment</t>
        </is>
      </c>
      <c r="B19" s="5" t="n">
        <v>2987908</v>
      </c>
      <c r="C19" s="5" t="n">
        <v>2167401</v>
      </c>
    </row>
    <row r="20">
      <c r="A20" s="4" t="inlineStr">
        <is>
          <t>Comprehensive income</t>
        </is>
      </c>
      <c r="B20" s="6" t="n">
        <v>2414186</v>
      </c>
      <c r="C20" s="6" t="n">
        <v>2531711</v>
      </c>
    </row>
    <row r="21">
      <c r="A21" s="3" t="inlineStr">
        <is>
          <t>Basic and diluted income per common share</t>
        </is>
      </c>
      <c r="B21" s="4" t="inlineStr">
        <is>
          <t xml:space="preserve"> </t>
        </is>
      </c>
      <c r="C21" s="4" t="inlineStr">
        <is>
          <t xml:space="preserve"> </t>
        </is>
      </c>
    </row>
    <row r="22">
      <c r="A22" s="4" t="inlineStr">
        <is>
          <t>Basic (in Dollars per share)</t>
        </is>
      </c>
      <c r="B22" s="8" t="n">
        <v>-0.01</v>
      </c>
      <c r="C22" s="8" t="n">
        <v>0.01</v>
      </c>
    </row>
    <row r="23">
      <c r="A23" s="4" t="inlineStr">
        <is>
          <t>Diluted (in Dollars per share)</t>
        </is>
      </c>
      <c r="B23" s="8" t="n">
        <v>-0.01</v>
      </c>
      <c r="C23" s="8" t="n">
        <v>0.01</v>
      </c>
    </row>
    <row r="24">
      <c r="A24" s="3" t="inlineStr">
        <is>
          <t>Weighted average common shares outstanding</t>
        </is>
      </c>
      <c r="B24" s="4" t="inlineStr">
        <is>
          <t xml:space="preserve"> </t>
        </is>
      </c>
      <c r="C24" s="4" t="inlineStr">
        <is>
          <t xml:space="preserve"> </t>
        </is>
      </c>
    </row>
    <row r="25">
      <c r="A25" s="4" t="inlineStr">
        <is>
          <t>Basic (in Shares)</t>
        </is>
      </c>
      <c r="B25" s="5" t="n">
        <v>53229263</v>
      </c>
      <c r="C25" s="5" t="n">
        <v>25617807</v>
      </c>
    </row>
    <row r="26">
      <c r="A26" s="4" t="inlineStr">
        <is>
          <t>Diluted (in Shares)</t>
        </is>
      </c>
      <c r="B26" s="5" t="n">
        <v>71191157</v>
      </c>
      <c r="C26" s="5" t="n">
        <v>256178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8" customWidth="1" min="2" max="2"/>
    <col width="14" customWidth="1" min="3" max="3"/>
  </cols>
  <sheetData>
    <row r="1">
      <c r="A1" s="1" t="inlineStr">
        <is>
          <t>Commitments and Contingencies (Details) - USD ($)</t>
        </is>
      </c>
      <c r="B1" s="2" t="inlineStr">
        <is>
          <t>3 Months Ended</t>
        </is>
      </c>
    </row>
    <row r="2">
      <c r="B2" s="2" t="inlineStr">
        <is>
          <t>Dec. 31, 2022</t>
        </is>
      </c>
      <c r="C2" s="2" t="inlineStr">
        <is>
          <t>Sep. 30, 2022</t>
        </is>
      </c>
    </row>
    <row r="3">
      <c r="A3" s="3" t="inlineStr">
        <is>
          <t>Commitments and Contingencies (Details) [Line Items]</t>
        </is>
      </c>
      <c r="B3" s="4" t="inlineStr">
        <is>
          <t xml:space="preserve"> </t>
        </is>
      </c>
      <c r="C3" s="4" t="inlineStr">
        <is>
          <t xml:space="preserve"> </t>
        </is>
      </c>
    </row>
    <row r="4">
      <c r="A4" s="4" t="inlineStr">
        <is>
          <t>Percentage of mortgage proceeds as security</t>
        </is>
      </c>
      <c r="B4" s="12" t="n">
        <v>0.05</v>
      </c>
      <c r="C4" s="4" t="inlineStr">
        <is>
          <t xml:space="preserve"> </t>
        </is>
      </c>
    </row>
    <row r="5">
      <c r="A5" s="4" t="inlineStr">
        <is>
          <t>Mortgage loan</t>
        </is>
      </c>
      <c r="B5" s="6" t="n">
        <v>25700000</v>
      </c>
      <c r="C5" s="6" t="n">
        <v>24900000</v>
      </c>
    </row>
    <row r="6">
      <c r="A6" s="4" t="inlineStr">
        <is>
          <t>Restricted cash</t>
        </is>
      </c>
      <c r="B6" s="5" t="n">
        <v>2900000</v>
      </c>
      <c r="C6" s="6" t="n">
        <v>3000000</v>
      </c>
    </row>
    <row r="7">
      <c r="A7" s="4" t="inlineStr">
        <is>
          <t>Execution amount</t>
        </is>
      </c>
      <c r="B7" s="5" t="n">
        <v>3479673</v>
      </c>
      <c r="C7" s="4" t="inlineStr">
        <is>
          <t xml:space="preserve"> </t>
        </is>
      </c>
    </row>
    <row r="8">
      <c r="A8" s="4" t="inlineStr">
        <is>
          <t>Execution target amount</t>
        </is>
      </c>
      <c r="B8" s="5" t="n">
        <v>3479673</v>
      </c>
      <c r="C8" s="4" t="inlineStr">
        <is>
          <t xml:space="preserve"> </t>
        </is>
      </c>
    </row>
    <row r="9">
      <c r="A9" s="4" t="inlineStr">
        <is>
          <t>Settle amount</t>
        </is>
      </c>
      <c r="B9" s="5" t="n">
        <v>135621</v>
      </c>
      <c r="C9" s="4" t="inlineStr">
        <is>
          <t xml:space="preserve"> </t>
        </is>
      </c>
    </row>
    <row r="10">
      <c r="A10" s="4" t="inlineStr">
        <is>
          <t>Payment of plaintiff</t>
        </is>
      </c>
      <c r="B10" s="5" t="n">
        <v>131993</v>
      </c>
      <c r="C10" s="4" t="inlineStr">
        <is>
          <t xml:space="preserve"> </t>
        </is>
      </c>
    </row>
    <row r="11">
      <c r="A11" s="4" t="inlineStr">
        <is>
          <t>Accrued amount</t>
        </is>
      </c>
      <c r="B11" s="5" t="n">
        <v>9644608</v>
      </c>
      <c r="C11" s="4" t="inlineStr">
        <is>
          <t xml:space="preserve"> </t>
        </is>
      </c>
    </row>
    <row r="12">
      <c r="A12" s="4" t="inlineStr">
        <is>
          <t>Case 1 [Member]</t>
        </is>
      </c>
      <c r="B12" s="4" t="inlineStr">
        <is>
          <t xml:space="preserve"> </t>
        </is>
      </c>
      <c r="C12" s="4" t="inlineStr">
        <is>
          <t xml:space="preserve"> </t>
        </is>
      </c>
    </row>
    <row r="13">
      <c r="A13" s="3" t="inlineStr">
        <is>
          <t>Commitments and Contingencies (Details) [Line Items]</t>
        </is>
      </c>
      <c r="B13" s="4" t="inlineStr">
        <is>
          <t xml:space="preserve"> </t>
        </is>
      </c>
      <c r="C13" s="4" t="inlineStr">
        <is>
          <t xml:space="preserve"> </t>
        </is>
      </c>
    </row>
    <row r="14">
      <c r="A14" s="4" t="inlineStr">
        <is>
          <t>Execution target amount</t>
        </is>
      </c>
      <c r="B14" s="6" t="n">
        <v>9376994000000</v>
      </c>
      <c r="C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9" customWidth="1" min="2" max="2"/>
  </cols>
  <sheetData>
    <row r="1">
      <c r="A1" s="1" t="inlineStr">
        <is>
          <t>Subsequent Events (Details) - Subsequent Event [Member]</t>
        </is>
      </c>
      <c r="B1" s="2" t="inlineStr">
        <is>
          <t>Jan. 12, 2023 USD ($) shares</t>
        </is>
      </c>
    </row>
    <row r="2">
      <c r="A2" s="3" t="inlineStr">
        <is>
          <t>Subsequent Events (Details) [Line Items]</t>
        </is>
      </c>
      <c r="B2" s="4" t="inlineStr">
        <is>
          <t xml:space="preserve"> </t>
        </is>
      </c>
    </row>
    <row r="3">
      <c r="A3" s="4" t="inlineStr">
        <is>
          <t>Cash compensation | $</t>
        </is>
      </c>
      <c r="B3" s="6" t="n">
        <v>40000</v>
      </c>
    </row>
    <row r="4">
      <c r="A4" s="4" t="inlineStr">
        <is>
          <t>Share compensation | shares</t>
        </is>
      </c>
      <c r="B4" s="5" t="n">
        <v>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3" customWidth="1" min="2" max="2"/>
    <col width="27" customWidth="1" min="3" max="3"/>
    <col width="18" customWidth="1" min="4" max="4"/>
    <col width="18" customWidth="1" min="5" max="5"/>
    <col width="46" customWidth="1" min="6" max="6"/>
    <col width="14" customWidth="1" min="7" max="7"/>
  </cols>
  <sheetData>
    <row r="1">
      <c r="A1" s="1" t="inlineStr">
        <is>
          <t>Condensed Consolidated Statements of Changes in Stockholders’ Equity - USD ($)</t>
        </is>
      </c>
      <c r="B1" s="2" t="inlineStr">
        <is>
          <t>Common Stock</t>
        </is>
      </c>
      <c r="C1" s="2" t="inlineStr">
        <is>
          <t>Additional Paid-in Capital</t>
        </is>
      </c>
      <c r="D1" s="2" t="inlineStr">
        <is>
          <t>Statutory Surplus</t>
        </is>
      </c>
      <c r="E1" s="2" t="inlineStr">
        <is>
          <t>Retained Earnings</t>
        </is>
      </c>
      <c r="F1" s="2" t="inlineStr">
        <is>
          <t>Accumulated Other Comprehensive (Loss) Income</t>
        </is>
      </c>
      <c r="G1" s="2" t="inlineStr">
        <is>
          <t>Total</t>
        </is>
      </c>
    </row>
    <row r="2">
      <c r="A2" s="4" t="inlineStr">
        <is>
          <t>Balance at Sep. 30, 2021</t>
        </is>
      </c>
      <c r="B2" s="6" t="n">
        <v>25617</v>
      </c>
      <c r="C2" s="6" t="n">
        <v>136535303</v>
      </c>
      <c r="D2" s="6" t="n">
        <v>11095939</v>
      </c>
      <c r="E2" s="6" t="n">
        <v>40691955</v>
      </c>
      <c r="F2" s="6" t="n">
        <v>2348897</v>
      </c>
      <c r="G2" s="6" t="n">
        <v>190697711</v>
      </c>
    </row>
    <row r="3">
      <c r="A3" s="4" t="inlineStr">
        <is>
          <t>Balance (in Shares) at Sep. 30, 2021</t>
        </is>
      </c>
      <c r="B3" s="5" t="n">
        <v>2561780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for the period</t>
        </is>
      </c>
      <c r="B4" s="4" t="inlineStr">
        <is>
          <t xml:space="preserve"> </t>
        </is>
      </c>
      <c r="C4" s="4" t="inlineStr">
        <is>
          <t xml:space="preserve"> </t>
        </is>
      </c>
      <c r="D4" s="4" t="inlineStr">
        <is>
          <t xml:space="preserve"> </t>
        </is>
      </c>
      <c r="E4" s="5" t="n">
        <v>364310</v>
      </c>
      <c r="F4" s="4" t="inlineStr">
        <is>
          <t xml:space="preserve"> </t>
        </is>
      </c>
      <c r="G4" s="5" t="n">
        <v>364310</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5" t="n">
        <v>2167401</v>
      </c>
      <c r="G5" s="5" t="n">
        <v>2167401</v>
      </c>
    </row>
    <row r="6">
      <c r="A6" s="4" t="inlineStr">
        <is>
          <t>Balance at Dec. 31, 2021</t>
        </is>
      </c>
      <c r="B6" s="6" t="n">
        <v>25617</v>
      </c>
      <c r="C6" s="5" t="n">
        <v>136535303</v>
      </c>
      <c r="D6" s="5" t="n">
        <v>11095939</v>
      </c>
      <c r="E6" s="5" t="n">
        <v>41056265</v>
      </c>
      <c r="F6" s="5" t="n">
        <v>4516298</v>
      </c>
      <c r="G6" s="5" t="n">
        <v>193229422</v>
      </c>
    </row>
    <row r="7">
      <c r="A7" s="4" t="inlineStr">
        <is>
          <t>Balance (in Shares) at Dec. 31, 2021</t>
        </is>
      </c>
      <c r="B7" s="5" t="n">
        <v>2561780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Sep. 30, 2022</t>
        </is>
      </c>
      <c r="B8" s="6" t="n">
        <v>46464</v>
      </c>
      <c r="C8" s="5" t="n">
        <v>184821771</v>
      </c>
      <c r="D8" s="5" t="n">
        <v>11095939</v>
      </c>
      <c r="E8" s="5" t="n">
        <v>-67432727</v>
      </c>
      <c r="F8" s="5" t="n">
        <v>-9085777</v>
      </c>
      <c r="G8" s="5" t="n">
        <v>119445670</v>
      </c>
    </row>
    <row r="9">
      <c r="A9" s="4" t="inlineStr">
        <is>
          <t>Balance (in Shares) at Sep. 30, 2022</t>
        </is>
      </c>
      <c r="B9" s="5" t="n">
        <v>4646492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vate placements</t>
        </is>
      </c>
      <c r="B10" s="6" t="n">
        <v>9289</v>
      </c>
      <c r="C10" s="5" t="n">
        <v>5192181</v>
      </c>
      <c r="D10" s="4" t="inlineStr">
        <is>
          <t xml:space="preserve"> </t>
        </is>
      </c>
      <c r="E10" s="4" t="inlineStr">
        <is>
          <t xml:space="preserve"> </t>
        </is>
      </c>
      <c r="F10" s="4" t="inlineStr">
        <is>
          <t xml:space="preserve"> </t>
        </is>
      </c>
      <c r="G10" s="5" t="n">
        <v>5201470</v>
      </c>
    </row>
    <row r="11">
      <c r="A11" s="4" t="inlineStr">
        <is>
          <t>Private placements (in Shares)</t>
        </is>
      </c>
      <c r="B11" s="5" t="n">
        <v>928833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for the period</t>
        </is>
      </c>
      <c r="B12" s="4" t="inlineStr">
        <is>
          <t xml:space="preserve"> </t>
        </is>
      </c>
      <c r="C12" s="4" t="inlineStr">
        <is>
          <t xml:space="preserve"> </t>
        </is>
      </c>
      <c r="D12" s="4" t="inlineStr">
        <is>
          <t xml:space="preserve"> </t>
        </is>
      </c>
      <c r="E12" s="5" t="n">
        <v>-573722</v>
      </c>
      <c r="F12" s="4" t="inlineStr">
        <is>
          <t xml:space="preserve"> </t>
        </is>
      </c>
      <c r="G12" s="5" t="n">
        <v>-573722</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5" t="n">
        <v>2987908</v>
      </c>
      <c r="G13" s="5" t="n">
        <v>2987908</v>
      </c>
    </row>
    <row r="14">
      <c r="A14" s="4" t="inlineStr">
        <is>
          <t>Balance at Dec. 31, 2022</t>
        </is>
      </c>
      <c r="B14" s="6" t="n">
        <v>55753</v>
      </c>
      <c r="C14" s="6" t="n">
        <v>190013952</v>
      </c>
      <c r="D14" s="6" t="n">
        <v>11095939</v>
      </c>
      <c r="E14" s="6" t="n">
        <v>-68006449</v>
      </c>
      <c r="F14" s="6" t="n">
        <v>-6097869</v>
      </c>
      <c r="G14" s="6" t="n">
        <v>127061326</v>
      </c>
    </row>
    <row r="15">
      <c r="A15" s="4" t="inlineStr">
        <is>
          <t>Balance (in Shares) at Dec. 31, 2022</t>
        </is>
      </c>
      <c r="B15" s="5" t="n">
        <v>55753268</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573722</v>
      </c>
      <c r="C4" s="6" t="n">
        <v>36431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5575</v>
      </c>
      <c r="C6" s="5" t="n">
        <v>6203</v>
      </c>
    </row>
    <row r="7">
      <c r="A7" s="3" t="inlineStr">
        <is>
          <t>Changes in operating assets and liabilities:</t>
        </is>
      </c>
      <c r="B7" s="4" t="inlineStr">
        <is>
          <t xml:space="preserve"> </t>
        </is>
      </c>
      <c r="C7" s="4" t="inlineStr">
        <is>
          <t xml:space="preserve"> </t>
        </is>
      </c>
    </row>
    <row r="8">
      <c r="A8" s="4" t="inlineStr">
        <is>
          <t>Contract assets</t>
        </is>
      </c>
      <c r="B8" s="5" t="n">
        <v>298902</v>
      </c>
      <c r="C8" s="5" t="n">
        <v>578638</v>
      </c>
    </row>
    <row r="9">
      <c r="A9" s="4" t="inlineStr">
        <is>
          <t>Real estate property development completed</t>
        </is>
      </c>
      <c r="B9" s="5" t="n">
        <v>130292</v>
      </c>
      <c r="C9" s="5" t="n">
        <v>1455556</v>
      </c>
    </row>
    <row r="10">
      <c r="A10" s="4" t="inlineStr">
        <is>
          <t>Real estate property under development</t>
        </is>
      </c>
      <c r="B10" s="5" t="n">
        <v>-1303062</v>
      </c>
      <c r="C10" s="5" t="n">
        <v>-1940302</v>
      </c>
    </row>
    <row r="11">
      <c r="A11" s="4" t="inlineStr">
        <is>
          <t>Other current assets</t>
        </is>
      </c>
      <c r="B11" s="5" t="n">
        <v>-78177</v>
      </c>
      <c r="C11" s="5" t="n">
        <v>2855590</v>
      </c>
    </row>
    <row r="12">
      <c r="A12" s="4" t="inlineStr">
        <is>
          <t>Accounts payables</t>
        </is>
      </c>
      <c r="B12" s="5" t="n">
        <v>-355</v>
      </c>
      <c r="C12" s="5" t="n">
        <v>-4499033</v>
      </c>
    </row>
    <row r="13">
      <c r="A13" s="4" t="inlineStr">
        <is>
          <t>Other payables</t>
        </is>
      </c>
      <c r="B13" s="5" t="n">
        <v>1387232</v>
      </c>
      <c r="C13" s="5" t="n">
        <v>698061</v>
      </c>
    </row>
    <row r="14">
      <c r="A14" s="4" t="inlineStr">
        <is>
          <t>Contract liabilities</t>
        </is>
      </c>
      <c r="B14" s="5" t="n">
        <v>154</v>
      </c>
      <c r="C14" s="5" t="n">
        <v>-219296</v>
      </c>
    </row>
    <row r="15">
      <c r="A15" s="4" t="inlineStr">
        <is>
          <t>Customer deposits</t>
        </is>
      </c>
      <c r="B15" s="5" t="n">
        <v>-299642</v>
      </c>
      <c r="C15" s="5" t="n">
        <v>1772351</v>
      </c>
    </row>
    <row r="16">
      <c r="A16" s="4" t="inlineStr">
        <is>
          <t>Accrued expenses</t>
        </is>
      </c>
      <c r="B16" s="5" t="n">
        <v>-17713</v>
      </c>
      <c r="C16" s="5" t="n">
        <v>-647892</v>
      </c>
    </row>
    <row r="17">
      <c r="A17" s="4" t="inlineStr">
        <is>
          <t>Taxes payables</t>
        </is>
      </c>
      <c r="B17" s="5" t="n">
        <v>-222445</v>
      </c>
      <c r="C17" s="5" t="n">
        <v>177909</v>
      </c>
    </row>
    <row r="18">
      <c r="A18" s="4" t="inlineStr">
        <is>
          <t>Net cash provided by operating activities</t>
        </is>
      </c>
      <c r="B18" s="5" t="n">
        <v>-672961</v>
      </c>
      <c r="C18" s="5" t="n">
        <v>602095</v>
      </c>
    </row>
    <row r="19">
      <c r="A19" s="3" t="inlineStr">
        <is>
          <t>Cash Flows from Investing Activities:</t>
        </is>
      </c>
      <c r="B19" s="4" t="inlineStr">
        <is>
          <t xml:space="preserve"> </t>
        </is>
      </c>
      <c r="C19" s="4" t="inlineStr">
        <is>
          <t xml:space="preserve"> </t>
        </is>
      </c>
    </row>
    <row r="20">
      <c r="A20" s="4" t="inlineStr">
        <is>
          <t>Prepayment</t>
        </is>
      </c>
      <c r="B20" s="5" t="n">
        <v>-5200000</v>
      </c>
      <c r="C20" s="4" t="inlineStr">
        <is>
          <t xml:space="preserve"> </t>
        </is>
      </c>
    </row>
    <row r="21">
      <c r="A21" s="4" t="inlineStr">
        <is>
          <t>Net Cash Used in Investing Activities</t>
        </is>
      </c>
      <c r="B21" s="5" t="n">
        <v>-5200000</v>
      </c>
      <c r="C21" s="4" t="inlineStr">
        <is>
          <t xml:space="preserve"> </t>
        </is>
      </c>
    </row>
    <row r="22">
      <c r="A22" s="3" t="inlineStr">
        <is>
          <t>Cash flow from financing activities:</t>
        </is>
      </c>
      <c r="B22" s="4" t="inlineStr">
        <is>
          <t xml:space="preserve"> </t>
        </is>
      </c>
      <c r="C22" s="4" t="inlineStr">
        <is>
          <t xml:space="preserve"> </t>
        </is>
      </c>
    </row>
    <row r="23">
      <c r="A23" s="4" t="inlineStr">
        <is>
          <t>Proceeds from private placements</t>
        </is>
      </c>
      <c r="B23" s="5" t="n">
        <v>5201470</v>
      </c>
      <c r="C23" s="4" t="inlineStr">
        <is>
          <t xml:space="preserve"> </t>
        </is>
      </c>
    </row>
    <row r="24">
      <c r="A24" s="4" t="inlineStr">
        <is>
          <t>Proceeds from prepaid subscriptions for sale of units</t>
        </is>
      </c>
      <c r="B24" s="4" t="inlineStr">
        <is>
          <t xml:space="preserve"> </t>
        </is>
      </c>
      <c r="C24" s="5" t="n">
        <v>2000000</v>
      </c>
    </row>
    <row r="25">
      <c r="A25" s="4" t="inlineStr">
        <is>
          <t>Net cash provided by financing activities</t>
        </is>
      </c>
      <c r="B25" s="5" t="n">
        <v>5201470</v>
      </c>
      <c r="C25" s="5" t="n">
        <v>2000000</v>
      </c>
    </row>
    <row r="26">
      <c r="A26" s="4" t="inlineStr">
        <is>
          <t>Effect of changes of foreign exchange rate on cash and restricted cash</t>
        </is>
      </c>
      <c r="B26" s="5" t="n">
        <v>92539</v>
      </c>
      <c r="C26" s="5" t="n">
        <v>-358596</v>
      </c>
    </row>
    <row r="27">
      <c r="A27" s="4" t="inlineStr">
        <is>
          <t>Net increase in cash and restricted cash</t>
        </is>
      </c>
      <c r="B27" s="5" t="n">
        <v>-578952</v>
      </c>
      <c r="C27" s="5" t="n">
        <v>2243499</v>
      </c>
    </row>
    <row r="28">
      <c r="A28" s="4" t="inlineStr">
        <is>
          <t>Cash and restricted cash, beginning of period</t>
        </is>
      </c>
      <c r="B28" s="5" t="n">
        <v>4368177</v>
      </c>
      <c r="C28" s="5" t="n">
        <v>3465189</v>
      </c>
    </row>
    <row r="29">
      <c r="A29" s="4" t="inlineStr">
        <is>
          <t>Cash and restricted cash, end of period</t>
        </is>
      </c>
      <c r="B29" s="5" t="n">
        <v>3789225</v>
      </c>
      <c r="C29" s="5" t="n">
        <v>5708688</v>
      </c>
    </row>
    <row r="30">
      <c r="A30" s="3" t="inlineStr">
        <is>
          <t>Supplemental disclosures of cash flow information:</t>
        </is>
      </c>
      <c r="B30" s="4" t="inlineStr">
        <is>
          <t xml:space="preserve"> </t>
        </is>
      </c>
      <c r="C30" s="4" t="inlineStr">
        <is>
          <t xml:space="preserve"> </t>
        </is>
      </c>
    </row>
    <row r="31">
      <c r="A31" s="4" t="inlineStr">
        <is>
          <t>Interest paid</t>
        </is>
      </c>
      <c r="B31" s="4" t="inlineStr">
        <is>
          <t xml:space="preserve"> </t>
        </is>
      </c>
      <c r="C31" s="4" t="inlineStr">
        <is>
          <t xml:space="preserve"> </t>
        </is>
      </c>
    </row>
    <row r="32">
      <c r="A32" s="4" t="inlineStr">
        <is>
          <t>Income taxes paid</t>
        </is>
      </c>
      <c r="B32" s="4" t="inlineStr">
        <is>
          <t xml:space="preserve"> </t>
        </is>
      </c>
      <c r="C32" s="4" t="inlineStr">
        <is>
          <t xml:space="preserve"> </t>
        </is>
      </c>
    </row>
    <row r="33">
      <c r="A33" s="3" t="inlineStr">
        <is>
          <t>Representing:</t>
        </is>
      </c>
      <c r="B33" s="4" t="inlineStr">
        <is>
          <t xml:space="preserve"> </t>
        </is>
      </c>
      <c r="C33" s="4" t="inlineStr">
        <is>
          <t xml:space="preserve"> </t>
        </is>
      </c>
    </row>
    <row r="34">
      <c r="A34" s="4" t="inlineStr">
        <is>
          <t>Cash, end of period</t>
        </is>
      </c>
      <c r="B34" s="5" t="n">
        <v>934153</v>
      </c>
      <c r="C34" s="5" t="n">
        <v>2446011</v>
      </c>
    </row>
    <row r="35">
      <c r="A35" s="4" t="inlineStr">
        <is>
          <t>Restricted, end of period</t>
        </is>
      </c>
      <c r="B35" s="5" t="n">
        <v>2855072</v>
      </c>
      <c r="C35" s="5" t="n">
        <v>3262677</v>
      </c>
    </row>
    <row r="36">
      <c r="A36" s="4" t="inlineStr">
        <is>
          <t>Total cash and restricted cash, end of period</t>
        </is>
      </c>
      <c r="B36" s="5" t="n">
        <v>3789225</v>
      </c>
      <c r="C36" s="5" t="n">
        <v>5708688</v>
      </c>
    </row>
    <row r="37">
      <c r="A37" s="4" t="inlineStr">
        <is>
          <t>Cash, beginning of period</t>
        </is>
      </c>
      <c r="B37" s="5" t="n">
        <v>1360217</v>
      </c>
      <c r="C37" s="5" t="n">
        <v>170001</v>
      </c>
    </row>
    <row r="38">
      <c r="A38" s="4" t="inlineStr">
        <is>
          <t>Restricted, beginning of period</t>
        </is>
      </c>
      <c r="B38" s="5" t="n">
        <v>3007960</v>
      </c>
      <c r="C38" s="5" t="n">
        <v>3295188</v>
      </c>
    </row>
    <row r="39">
      <c r="A39" s="4" t="inlineStr">
        <is>
          <t>Total cash and restricted cash, beginning of period</t>
        </is>
      </c>
      <c r="B39" s="5" t="n">
        <v>4368177</v>
      </c>
      <c r="C39" s="5" t="n">
        <v>3465189</v>
      </c>
    </row>
    <row r="40">
      <c r="A40" s="3" t="inlineStr">
        <is>
          <t>Non-cash activities:</t>
        </is>
      </c>
      <c r="B40" s="4" t="inlineStr">
        <is>
          <t xml:space="preserve"> </t>
        </is>
      </c>
      <c r="C40" s="4" t="inlineStr">
        <is>
          <t xml:space="preserve"> </t>
        </is>
      </c>
    </row>
    <row r="41">
      <c r="A41" s="4" t="inlineStr">
        <is>
          <t>Reclassification of interest payable to construction loan</t>
        </is>
      </c>
      <c r="B41" s="4" t="inlineStr">
        <is>
          <t xml:space="preserve"> </t>
        </is>
      </c>
      <c r="C41" s="4" t="inlineStr">
        <is>
          <t xml:space="preserve"> </t>
        </is>
      </c>
    </row>
    <row r="42">
      <c r="A42" s="4" t="inlineStr">
        <is>
          <t>Settlement of accounts payable with real estate property</t>
        </is>
      </c>
      <c r="B42" s="4" t="inlineStr">
        <is>
          <t xml:space="preserve"> </t>
        </is>
      </c>
      <c r="C42" s="5" t="n">
        <v>569299</v>
      </c>
    </row>
    <row r="43">
      <c r="A43" s="4" t="inlineStr">
        <is>
          <t>Settlement of account payables and account receivables</t>
        </is>
      </c>
      <c r="B43" s="4" t="inlineStr">
        <is>
          <t xml:space="preserve"> </t>
        </is>
      </c>
      <c r="C43" s="6" t="n">
        <v>27587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Dec. 31, 2022</t>
        </is>
      </c>
    </row>
    <row r="3">
      <c r="A3" s="3" t="inlineStr">
        <is>
          <t>Organization and Basis of Presentation [Abstract]</t>
        </is>
      </c>
      <c r="B3" s="4" t="inlineStr">
        <is>
          <t xml:space="preserve"> </t>
        </is>
      </c>
    </row>
    <row r="4">
      <c r="A4" s="4" t="inlineStr">
        <is>
          <t>ORGANIZATION AND BASIS OF PRESENTATION</t>
        </is>
      </c>
      <c r="B4" s="4" t="inlineStr">
        <is>
          <t>NOTE 1. ORGANIZATION AND BASIS OF
PRESENTATION Green Giant Inc. (“GGE”
or the “Company” or “we”, “us”, “our”), through its subsidiaries and variable interest
entity (“VIE”), engages in real estate development, and the construction and sales of residential apartments, parking spaces
and commercial properties in Tier 3 and Tier 4 cities and counties in China. On March 23, 2022, the Company completed the change of its
name from China HGS Real Estate Inc. to Green Giant Inc., effective immediately (the “Name Change”). The accompanying unaudited
condensed consolidated financial statements have been prepared in accordance with the U.S. generally accepted accounting principles (“GAAP”)
and the applicable rules and regulations of the Securities and Exchange Commission for interim financial reporting.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three months ended December 31, 2022 and 2021 are not necessarily indicative of the results
that may be expected for the full year. The information included in this Form 10-Q should be read in conjunction with Management’s
Discussion and Analysis of Financial Condition and Results of Operations and the financial statements and notes thereto included in the
Company’s Annual Report on Form 10-K for the fiscal year ended September 30, 2022 filed with the SEC on January 13, 2023. Liquidity In recent years, the
Chinese government has implemented measures to control overheating residential and commercial property prices including but not limited
to restrictions on home purchases, increasing the down-payment requirement against speculative buying, development of low-cost rental
housing properties to help low-income groups while reducing the demand in the commercial housing market, increasing real estate property
taxes to discourage speculation, control of the land supply and slowdown the construction land auction process, etc. In addition, in December
2019, a novel strain of coronavirus (COVID-19) surfaced. COVID-19 has spread rapidly throughout China and worldwide, which has caused
significant volatility in the PRC and international markets. There is significant uncertainty around the breadth and duration of business
disruptions related to COVID-19, as well as its impact on the PRC’s and international economies. To reduce the spread of COVID-19,
the Chinese government has employed measures including city lockdowns, quarantines, travel restrictions, suspension of business activities
and school closures. Due to difficulties resulting from the COVID-19 pandemic, including, but not limited to, the temporary closure of
the Company’s facilities and operations beginning in early February through early March 2020, limited support from the Company’s
employees, delayed access to construction raw material supplies, reduced customer visits to the Company’s sales office, and inability
to promote real estate property sales to customers on a timely basis. The Company had real estate sales of approximately $0.2 million
for the three months ended December 31, 2022, as compared with $2.9 million in the same period of last year. Due to the negative
impact from the COVID-19 pandemic and its spread, the development period of real estate properties and our operating cycle has been extended
and we may not be able to liquidate our large balance of completed real estate properties within the short term as we originally expected.
In addition, as of December 31, 2022, we had large construction loans payable of approximately $111.8 million and accounts payable
of approximately $10.9 million due to subcontractors. Resurgence of COVID-19
and followed lock-down policies in some cities of PRC might cut the Company’s demand and revenue depending on length of lock-down.
Starting on March 27, 2022, Shanghai city implements the lockdown policy, which did not have significant negative impact on the
Company’s operation because the Company has no operation in Shanghai. The extent of the impact of COVID-19 on the Company’s
future financial results will be dependent on future developments such as the length and severity of the crisis, the potential resurgence
of the crisis, future government actions in response to the crisis and the overall impact of the COVID-19 pandemic on the local economy
and real estate markets, among many other factors, all of which remain highly uncertain and unpredictable. Given this uncertainty, the
Company is currently unable to quantify the expected impact of the COVID-19 pandemic on its future operations, financial condition, liquidity
and results of operations if the current situation continues. The above-mentioned facts raise substantial doubt about the Company’s
ability to continue as a going concern for at least one year from the date of this fil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Dec. 31, 2022</t>
        </is>
      </c>
    </row>
    <row r="3">
      <c r="A3" s="3" t="inlineStr">
        <is>
          <t>Liquidity [Abstract]</t>
        </is>
      </c>
      <c r="B3" s="4" t="inlineStr">
        <is>
          <t xml:space="preserve"> </t>
        </is>
      </c>
    </row>
    <row r="4">
      <c r="A4" s="4" t="inlineStr">
        <is>
          <t>LIQUIDITY</t>
        </is>
      </c>
      <c r="B4" s="4" t="inlineStr">
        <is>
          <t>NOTE 2. LIQUIDITY
In assessing its liquidity,
management monitors and analyzes the Company’s cash on-hand, its ability to generate sufficient revenue sources in the future, and
its operating and capital expenditure commitments. As of December 31, 2022, our total cash and restricted cash balance was approximately
$3.8 million. With respect to capital
funding requirements, the Company budgeted its capital spending based on ongoing assessments of its needs to maintain adequate cash. On
October 25, 2022, the Company closed a private placement with gross proceeds of $5.2 million. As of December 31, 2022, we had approximately
$77 million of completed residential apartments and commercial units available for sale to potential buyers. Although we reported
approximately $10.9 million accounts payable as of December 31, 2022 due to the long-term relationship with our construction suppliers
and subcontractors, we were able to effectively manage cash spending on construction and negotiate with them to adjust the payment schedule
based on our cash on hand. In addition, most of our existing real estate development projects relate to the old town renovation which
are supported by the local government. As of December 31, 2022, we reported approximately $111.8 million of construction loans borrowed
from financial institutions controlled by the local government and such loans can only be used on the old town renovation related project
development. We expect that we will be able to renew all of the existing construction loans upon their maturity and borrow additional
new loans from local financial institutions, when necessary, based on our past experience and the Company’s good credit history.
Also, the Company’s cash flows from pre-sales and current sales should provide financial support for our current development projects
and operations. For the three months ended December 31, 2022, we had six large ongoing construction projects (see Note 4, real
estate properties under development) which were under the preliminary development stage due to delayed inspection and acceptance of the
development plans by the local government. In June 2020, we completed the residence relocation surrounding the Liangzhou Road related
projects and launched the construction of these projects in December 2020. For the other four projects, we expect we will be able to obtain
the government’s approval of the development plans on these projects in the coming fiscal year and start the pre-sale of the real
estate properties to generate cash when certain property development milestones have been achiev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interim unaudited
condensed consolidated financial statements are prepared and presented in accordance with accounting principles generally accepted in
the United States (“US GAAP”). The unaudited condensed
consolidated financial information as of December 31, 2022 and for the three months ended December 31, 2022 and 2021 has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interim financial information should be read in conjunction with the audited financial statements and the
notes thereto, included in the Form 10-K for the fiscal year ended September 30, 2022, which was filed with the SEC on January 13, 2023.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September 30, 2021. The results of operations for the three and nine months ended December 31, 2022 and 2021 are not necessarily
indicative of the results for the full years. Principles of consolidation The unaudited condensed
consolidated financial statements include the financial statements of the Company,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and VIE have been eliminated upon consolidation.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revenue recognition, taxes and budgeted costs. Management believes that the estimates utilized in preparing its consolidated
financial statements are reasonable and prudent. Actual results could differ from these estimates. Fair value of financial instruments The Company follows the
provisions of the Financial Accounting Standards Board (“FASB”) Accounting Standards Codification (“ASC”) Topic
820, “Fair Value Measurements and Disclosures.”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r what assumptions the market participants would use in pricing the
asset or liability based on the best available information. The carrying amounts
reported in the accompanying consolidated balance sheets for cash, restricted cash and all other current assets, security deposits for
land use rights, loans and all current liabilities approximate their fair value based on the short-term maturity of these instruments.
The fair value of the customer, construction and security deposits approximate their carrying amounts because the deposits are received
in cash. It was impractical to estimate the fair value of the amount due from the local government and the other payables. Revenue recognition The Company follows FASB
ASC Topic 606 “Revenue from Contracts with Customers” (“ASC 606”). Under ASC 606, revenue is recognized in accordance
with the transfer of goods and services to customers at an amount that reflects the consideration that the Company expects to be entitled
to for those goods and services. The Company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Company satisfies a performance obligation. Most of the Company’s
revenue is derived from real estate sales of condominiums and commercial properties in the PRC. The majority of the Company’s contracts
contain a single performance obligation involving significant real estate development activities that are performed together to deliver
a real estate property to its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percentage completion
method”). Otherwise, revenue is recognized at a point in time when the customer obtains control of the asset. For the three months
ended December 31, 2022 and 2021, the Company did not have any construction in progress recognized under the percentage of completion
method. For the three months ended December 31, 2022 and 2021, all revenues were generated from completed condominium real estate projects. Contract balances Timing of revenue recognition
may differ from the timing of billing and cash receipts from customers. The Company records a contract asset when revenue is recognized
prior to invoicing, or a contract liability when cash is received in advance of recognizing revenue. A contract asset is a right to consideration
that is conditional upon factors other than the passage of time. Contract assets include billed and billable receivables, which are the
Company’s unconditional rights to consideration other than the passage of time. Contract liabilities include cash collected in advance
and in excess of revenue recognized. Customer deposits are excluded from contract liabilities. The Company immediately
expenses sales commissions (included under selling expenses) because sales commission are not expected to be recovered. The Company provides
“mortgage loan guarantees” only with respect to buyers who make down-payments of 20%-50% of the total purchase price
of the property. The period of the mortgage loan guarantee begins on the date the bank approves the buyer’s mortgage and we receive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turn the loan proceeds back to the bank, although we have the right to keep the customer’s deposit and resell
the property to a third party. Once the Certificate of Ownership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returned any loan proceeds
pursuant to its mortgage loan guarantees. Foreign currency translation The Company’s financial
information is presented in U.S. dollars. The functional currency of the Company’s operating VIE is Renminbi (“RMB”),
the currency of the PRC. The consolidated financial statements of the Company have been translated into U.S. dollars in accordance with
ASC Topic 830-30 “Translation of Financial Statements”. The financial information is first prepared in RMB and then is translated
into U.S. dollars at period-end exchange rates as to assets and liabilities and average exchange rates as to revenue, expenses and cash
flows. Capital accounts are translated at their historical exchange rates when the capital transactions occurred. The effects of foreign
currency translation adjustments are included as a component of accumulated other comprehensive income in stockholders’ equity.
For three months ended
December 31, September 30,
2022 2021 2022
(Unaudited) (Unaudited)
Period end RMB:USD exchange rate 6.8972 6.3726 7.1135
Period average RMB:USD exchange rate 7.1120 6.3914 6.5532 The RMB is not freely
convertible into foreign currency and all foreign exchange transactions must take place through authorized institutions. No representation
is made that the RMB amounts could have been, or could be, converted into U.S. dollars at the rates used in translation. Real estate property development completed
and under development 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 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under development are subject to valuation adjustments when the carrying amount exceeds fair value. An impairment
loss is recognized only if the carrying amount of the assets is not recoverable and exceeds its fair value. The carrying amount is not
recoverable if it exceeds the sum of the undiscounted cash flows expected to be generated by the assets. The Company reviews all of its
real estate projects for future losses and impairment by comparing the estimated future undiscounted cash flows for each project to the
carrying value of such project. For the three months ended December 31, 2022 and 2021, the Company did not recognize any impairment loss
for its real estate properties. Capitalization of Interest 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ies under development is recorded as a component of the cost of real estate sales when related units are sold. All other interest
is expensed as incurred. For the three months ended December 31, 2022 and 2021, the total interest capitalized for real estate property
development was $1,442,425 and $1,733,224, respectively. Impairment of long-lived assets The Company reviews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the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was no impairment of long-lived assets
for the three months ended December 31, 2022 and 2021. Income taxes In accordance with FASB
ASC Topic 740 “Income Taxes,” deferred tax assets and liabilities are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s is established, when necessary, to reduce net deferred tax assets to the amount expected to be realized. ASC 740-10-25 prescribes
a more-likely-than-not threshold for consolidated financial statement recognition and measurement of a tax positions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December 31, 2022 and September 30, 2021. The Company is a corporation
organized under the laws of the State of Florida. However, all of the Company’s operations are conducted solely by its subsidiaries
and VIE in the PRC. No income is earned in the United States and the management does not repatriate any earnings outside the PRC. As a
result, the Company did not generate any U.S. taxable income for the three months ended December 31, 2022 and 2021. As of December 31,
2022, the Chinese entities’ income tax returns filed in China for the years ended December 31, 2016 through 2022 are subject to
examination by the Chinese taxing authorities. The parent Company, Green
Giant’s both U.S. federal tax returns and Florida state tax returns are delinquent since 2009. Its tax years ended September 30,
2009 through September 30, 2022 remain open for statutory examination by U.S. federal and state tax authorities.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Due to the
complexity involved in applying the provisions of the Tax Act, we made reasonable estimates of the effects and recorded accrued amounts
in our consolidated financial statements as of December 31, 2022 and September 30, 2022, including approximately $2.3 million
provision on the deemed repatriation of undistributed foreign earnings and an additional $1.3 million provision for delinquent
U.S. and State tax fillings. The Company plans to engage a tax professional to file its delinquent tax returns in 2023. Failure to furnish
any income tax and information returns with respect to any foreign business entity required, within the time prescribed by the IRS, subjects
the Company to civil penalties. Land appreciation tax (“LAT”) In accordance with the
relevant taxation laws in the PRC, the Company is subject to LAT based on progressive rates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 The whole project must
be completed before the LAT obligation can be assessed. Accordingly, the Company records the liability and the total related expense at
the completion of a project unless the tax authorities impose an assessment at an earlier date. The methods to implement this tax law
vary among different geographic areas. Hanzhong, where the projects Mingzhu Garden, Nan Dajie and Central Plaza are located, implements
this tax rule by requiring real estate companies prepay the LAT based upon customer deposits received. The tax rate in Hanzhong is 1%.
Yang County, where the Yangzhou Pearl Garden and Yangzhou Palace projects are located, has a tax rate of 0.5%. Comprehensive income (loss) In accordance with ASC
220-10-55, comprehensive income (loss) is defined as all changes in equity except those resulting from investments by owners and distributions
to owners. The Company’s only components of other comprehensive income (loss) for the three months ended December 31, 2022 and 2021
were net income and foreign currency translation adjustments. Basic and diluted earnings (loss) per share The Company computes
earnings (loss) per share (“EPS”) in accordance with the ASC 260, “Earnings per share”, which requires compani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On December 10, 2021,
the Company entered into a certain securities purchase agreement with certain purchasers whom are “non-U.S. Persons” as defined
in Regulation S of the Securities Act, pursuant to which the Company agreed to sell an aggregate of 10,247,122 units , each
Unit consisting of one share of common stock, par value $0.001 per share and a warrant to purchase three shares
of Common Stock with an initial exercise price of $2.375 at a price of $2.375 per Unit, for an aggregate purchase price of approximately
$24.3 million. The Warrants are exercisable at any time after the six-month anniversary of the issuance date at an initial exercise
price of $2.375 for cash. The Warrants may also be exercised cashlessly if at any time after the six-month anniversary of the issuance
date, there is no effective registration statement registering, or no current prospectus available for, the resale of the Warrant Shares.
The Warrants shall expire five and a half years from its date of issuance. The Warrants are subject to customary anti-dilution provisions
reflecting stock dividends and splits or other similar transactions. On October 5, 2022, the
Company entered into certain securities purchase agreement with certain “non-U.S. Persons” as defined in Regulation S of the
Securities Act of 1933, as amended, pursuant to which the Company agreed to sell 9,288,339 units, each consisting of one share of the
common stock of the Company, par value $0.001 per share and a warrant to purchase three shares of Common Stock. The Warrants are exercisable
at any time after the six-month anniversary of the issuance date at an initial exercise price of $0.875 for cash. The Warrants may also
be exercised cashless if at any time after the nine-month anniversary of the issuance date., there is no effective registration statement
registering, or no current prospectus available for, the resale of the Warrant Shares. The Warrants shall expire five and a half years
from its date of issuance. The Warrants are subject to customary anti-dilution provisions reflecting stock dividends and splits or other
similar transactions. As of December 31, 2022,
there were outstanding warrants to purchase approximately 58,606,383 shares of the Company’s common stock. Concentration risk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s abroad, and rates and methods of taxation, among other things. Financial instruments which
potentially subject the Company to concentrations of credit risk consist principally of cash and trade accounts receivable. The Company’s
cash and restricted cash were on deposit at financial institutions in the PRC, which the management believes are of high credit quality.
In May, 2015, China’s new Deposit Insurance Regulation came into effect, pursuant to which banking financial institutions, such
as commercial banks, established in China are required to purchase deposit insurance for deposits in RMB and in foreign currencies placed
with them. Such Deposit Insurance Regulation would not be effective in providing complete protection for the Company’s accounts,
as its aggregate deposits are much higher than the compensation limit of RMB500,000 (approximately $74,600). However, the Company
believes that the risk of failure of any of these Chinese banks is remote. Bank failure is uncommon in China and the Company believes
that the Chinese banks that hold the Company’s cash and restricted cash are financially sound based on public available information.
The Company has not experienced any losses in its bank accounts. For the three months
ended December 31, 2022 and 2021, the Company did not have any individual customer that accounted for more than 10% of the Company real
estate sales revenue for the related periods. Recently issued accounting
standards The Company considers the applicability
and impact of all ASUs. Management periodically reviews new accounting standards that are issued. In June 2016, the FASB issued ASU 2016-13, Financial
Instruments-Credit Losses Codification Improvements to Topic 326, Financial Instruments — Credit Losses Codification Improvements to Topic 326, Financial Instruments — Credit Losses Derivatives and Hedging Financial Instruments Targeted Transition Relief In December 2019, the FASB issued ASU No. 2019-12,
Income Taxes (Topic 740) Simplifying the Accounting for Income Taxes. The Board is issuing this Update as part of its initiative to reduce
complexity in accounting standards (the Simplification Initiative). The objective of the Simplification Initiative is to identify, evaluate,
and improve areas of U.S. GAAP for which cost and complexity can be reduced while maintaining or improving the usefulness of the information
provided to users of financial statements. The specific areas of potential simplification in this Update were submitted by stakeholders
as part of the Simplification Initiative. For public business entities, the amendments in this Update are effective for fiscal years,
and interim periods within those fiscal years, beginning after December 15, 2020. The Company adopted this guidance on July 1, 2021 and
the adoption of this ASU did not have a material impact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In October 2021, the FASB issued ASU 2021-08,
Business Combinations (Topic 805), Accounting for Contract Assets and Contract Liabilities from Contracts with Customers, which the amendments
in this Update require that an entity (acquirer) recognize and measure contract assets and contract liabilities acquired in a business
combination in accordance with Topic 606.The amendments in this Update address how to determine whether a contract liability is recognized
by the acquirer in a business combination. The ASU is effective for fiscal years beginning after December 15, 2022, and interim periods
within those fiscal years. Early adoption is permitted, including early adoption in an interim period, for periods for which financial
statements have not yet been issued. Management has considered all other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11:59:58Z</dcterms:created>
  <dcterms:modified xmlns:dcterms="http://purl.org/dc/terms/" xmlns:xsi="http://www.w3.org/2001/XMLSchema-instance" xsi:type="dcterms:W3CDTF">2023-02-13T11:59:58Z</dcterms:modified>
</cp:coreProperties>
</file>